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HAREH" sheetId="5" r:id="rId5"/>
    <s:sheet name="CONSOLIDATED STATEMENTS OF CASH" sheetId="6" r:id="rId6"/>
    <s:sheet name="CONSOLIDATED STATEMENTS OF CAS7" sheetId="7" r:id="rId7"/>
    <s:sheet name="GENERAL" sheetId="8" r:id="rId8"/>
    <s:sheet name="SIGNIFICANT ACCOUNTING POLICIES" sheetId="9" r:id="rId9"/>
    <s:sheet name="PREPAID EXPENSES AND OTHER CURR" sheetId="10" r:id="rId10"/>
    <s:sheet name="PROPERTY AND EQUIPMENT" sheetId="11" r:id="rId11"/>
    <s:sheet name="INTANGIBLE ASSETS, NET" sheetId="12" r:id="rId12"/>
    <s:sheet name="ACCRUED EXPENSES AND OTHER CURR" sheetId="13" r:id="rId13"/>
    <s:sheet name="COMMITMENTS AND CONTINGENT LIAB" sheetId="14" r:id="rId14"/>
    <s:sheet name="SHAREHOLDERS' EQUITY" sheetId="15" r:id="rId15"/>
    <s:sheet name="INCOME TAXES" sheetId="16" r:id="rId16"/>
    <s:sheet name="FINANCIAL INCOME (EXPENSES), NE" sheetId="17" r:id="rId17"/>
    <s:sheet name="BASIC AND DILUTED NET INCOME PE" sheetId="18" r:id="rId18"/>
    <s:sheet name="SEGMENTS, CUSTOMERS AND GEOGRAP" sheetId="19" r:id="rId19"/>
    <s:sheet name="SIGNIFICANT ACCOUNTING POLICI20" sheetId="20" r:id="rId20"/>
    <s:sheet name="GENERAL (Tables)" sheetId="21" r:id="rId21"/>
    <s:sheet name="SIGNIFICANT ACCOUNTING POLICI22" sheetId="22" r:id="rId22"/>
    <s:sheet name="PREPAID EXPENSES AND OTHER CU23" sheetId="23" r:id="rId23"/>
    <s:sheet name="PROPERTY AND EQUIPMENT (Tables)" sheetId="24" r:id="rId24"/>
    <s:sheet name="INTANGIBLE ASSETS, NET (Tables)" sheetId="25" r:id="rId25"/>
    <s:sheet name="ACCRUED EXPENSES AND OTHER CU26" sheetId="26" r:id="rId26"/>
    <s:sheet name="COMMITMENTS AND CONTINGENT LI27" sheetId="27" r:id="rId27"/>
    <s:sheet name="SHAREHOLDERS' EQUITY (Tables)" sheetId="28" r:id="rId28"/>
    <s:sheet name="INCOME TAXES (Tables)" sheetId="29" r:id="rId29"/>
    <s:sheet name="FINANCIAL INCOME (EXPENSES), 30" sheetId="30" r:id="rId30"/>
    <s:sheet name="BASIC AND DILUTED NET INCOME 31" sheetId="31" r:id="rId31"/>
    <s:sheet name="SEGMENTS, CUSTOMERS AND GEOGR32" sheetId="32" r:id="rId32"/>
    <s:sheet name="GENERAL (Narrative) (Details)" sheetId="33" r:id="rId33"/>
    <s:sheet name="GENERAL (Schedule of Pro Forma " sheetId="34" r:id="rId34"/>
    <s:sheet name="SIGNIFICANT ACCOUNTING POLICI35" sheetId="35" r:id="rId35"/>
    <s:sheet name="SIGNIFICANT ACCOUNTING POLICI36" sheetId="36" r:id="rId36"/>
    <s:sheet name="SIGNIFICANT ACCOUNTING POLICI37" sheetId="37" r:id="rId37"/>
    <s:sheet name="PREPAID EXPENSES AND OTHER CU38" sheetId="38" r:id="rId38"/>
    <s:sheet name="PROPERTY AND EQUIPMENT (Schedul" sheetId="39" r:id="rId39"/>
    <s:sheet name="PROPERTY AND EQUIPMENT (Narrati" sheetId="40" r:id="rId40"/>
    <s:sheet name="INTANGIBLE ASSETS, NET (Schedul" sheetId="41" r:id="rId41"/>
    <s:sheet name="INTANGIBLE ASSETS, NET (Narrati" sheetId="42" r:id="rId42"/>
    <s:sheet name="INTANGIBLE ASSETS, NET (Sched43" sheetId="43" r:id="rId43"/>
    <s:sheet name="ACCRUED EXPENSES AND OTHER CU44" sheetId="44" r:id="rId44"/>
    <s:sheet name="COMMITMENTS AND CONTINGENT LI45" sheetId="45" r:id="rId45"/>
    <s:sheet name="COMMITMENTS AND CONTINGENT LI46" sheetId="46" r:id="rId46"/>
    <s:sheet name="SHAREHOLDERS' EQUITY (Schedule " sheetId="47" r:id="rId47"/>
    <s:sheet name="SHAREHOLDERS' EQUITY (Narrative" sheetId="48" r:id="rId48"/>
    <s:sheet name="SHAREHOLDERS' EQUITY (Schedul49" sheetId="49" r:id="rId49"/>
    <s:sheet name="SHAREHOLDERS' EQUITY (Schedul50" sheetId="50" r:id="rId50"/>
    <s:sheet name="SHAREHOLDERS' EQUITY (Schedul51" sheetId="51" r:id="rId51"/>
    <s:sheet name="SHAREHOLDERS' EQUITY (Schedul52" sheetId="52" r:id="rId52"/>
    <s:sheet name="SHAREHOLDERS' EQUITY (Schedul53" sheetId="53" r:id="rId53"/>
    <s:sheet name="SHAREHOLDERS' EQUITY (Schedul54" sheetId="54" r:id="rId54"/>
    <s:sheet name="SHAREHOLDERS' EQUITY (Schedul55" sheetId="55" r:id="rId55"/>
    <s:sheet name="SHAREHOLDERS' EQUITY (Schedul56" sheetId="56" r:id="rId56"/>
    <s:sheet name="INCOME TAXES (Narrative) (Detai" sheetId="57" r:id="rId57"/>
    <s:sheet name="INCOME TAXES (Schedule of Incom" sheetId="58" r:id="rId58"/>
    <s:sheet name="INCOME TAXES (Schedule of Defer" sheetId="59" r:id="rId59"/>
    <s:sheet name="INCOME TAXES (Schedule of Inc60" sheetId="60" r:id="rId60"/>
    <s:sheet name="INCOME TAXES (Schedule of Recon" sheetId="61" r:id="rId61"/>
    <s:sheet name="INCOME TAXES (Schedule of Unrec" sheetId="62" r:id="rId62"/>
    <s:sheet name="FINANCIAL INCOME (EXPENSES), 63" sheetId="63" r:id="rId63"/>
    <s:sheet name="BASIC AND DILUTED NET INCOME 64" sheetId="64" r:id="rId64"/>
    <s:sheet name="BASIC AND DILUTED NET INCOME 65" sheetId="65" r:id="rId65"/>
    <s:sheet name="SEGMENTS, CUSTOMERS AND GEOGR66" sheetId="66" r:id="rId66"/>
    <s:sheet name="SEGMENTS, CUSTOMERS AND GEOGR67" sheetId="67" r:id="rId67"/>
  </s:sheets>
  <s:definedNames/>
  <s:calcPr calcId="124519" calcMode="auto" fullCalcOnLoad="1"/>
</s:workbook>
</file>

<file path=xl/sharedStrings.xml><?xml version="1.0" encoding="utf-8"?>
<sst xmlns="http://schemas.openxmlformats.org/spreadsheetml/2006/main" uniqueCount="608">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CYBR</t>
  </si>
  <si>
    <t>Entity Registrant Name</t>
  </si>
  <si>
    <t>CyberArk Software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5</t>
  </si>
  <si>
    <t>Dec. 31, 2014</t>
  </si>
  <si>
    <t>CURRENT ASSETS:</t>
  </si>
  <si>
    <t>Cash and cash equivalents</t>
  </si>
  <si>
    <t>Short-term bank deposits</t>
  </si>
  <si>
    <t>Trade receivables</t>
  </si>
  <si>
    <t>Prepaid expenses and other current assets</t>
  </si>
  <si>
    <t>Total current assets</t>
  </si>
  <si>
    <t>LONG-TERM ASSETS:</t>
  </si>
  <si>
    <t>Property and equipment, net</t>
  </si>
  <si>
    <t>Intangible assets, net</t>
  </si>
  <si>
    <t xml:space="preserve"> </t>
  </si>
  <si>
    <t>Goodwill</t>
  </si>
  <si>
    <t>Severance pay fund</t>
  </si>
  <si>
    <t>Prepaid expenses and other long-term assets</t>
  </si>
  <si>
    <t>Deferred tax asset</t>
  </si>
  <si>
    <t>Total long-term assets</t>
  </si>
  <si>
    <t>TOTAL ASSETS</t>
  </si>
  <si>
    <t>CURRENT LIABILITIES:</t>
  </si>
  <si>
    <t>Trade payables</t>
  </si>
  <si>
    <t>Employees and payroll accruals</t>
  </si>
  <si>
    <t>Deferred revenues</t>
  </si>
  <si>
    <t>Accrued expenses and other current liabilities</t>
  </si>
  <si>
    <t>Total current liabilities</t>
  </si>
  <si>
    <t>LONG-TERM LIABILITIES:</t>
  </si>
  <si>
    <t>Other long-term liabilities</t>
  </si>
  <si>
    <t>Accrued severance pay</t>
  </si>
  <si>
    <t>Deferred tax liabilities</t>
  </si>
  <si>
    <t>Total long-term liabilities</t>
  </si>
  <si>
    <t>TOTAL LIABILITIES</t>
  </si>
  <si>
    <t>COMMITMENTS AND CONTINGENCIES</t>
  </si>
  <si>
    <t>SHAREHOLDERS' EQUITY:</t>
  </si>
  <si>
    <t>Ordinary shares of NIS 0.01 par value - Authorized: 250,000,000 shares at December 31, 2014 and 2015; Issued and outstanding: 30,501,352 shares and 33,289,839 shares at December 31, 2014 and 2015, respectively;</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Ordinary shares, par value</t>
  </si>
  <si>
    <t>Ordinary shares, authorized</t>
  </si>
  <si>
    <t>Ordinary shares, issued</t>
  </si>
  <si>
    <t>Ordinary shares, outstanding</t>
  </si>
  <si>
    <t>CONSOLIDATED STATEMENTS OF COMPREHENSIVE INCOME - USD ($) $ in Thousands</t>
  </si>
  <si>
    <t>Dec. 31, 2013</t>
  </si>
  <si>
    <t>Revenues:</t>
  </si>
  <si>
    <t>License</t>
  </si>
  <si>
    <t>Maintenance and professional servic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Financial expenses, net</t>
  </si>
  <si>
    <t>Income before taxes on income</t>
  </si>
  <si>
    <t>Taxes on income</t>
  </si>
  <si>
    <t>Net income</t>
  </si>
  <si>
    <t>Basic net income per ordinary share</t>
  </si>
  <si>
    <t>Diluted net income per ordinary share</t>
  </si>
  <si>
    <t>Other comprehensive income (loss)</t>
  </si>
  <si>
    <t>Unrealized gain (loss) on foreign currency cash flow hedges</t>
  </si>
  <si>
    <t>Other comprehensive income (loss) for the period</t>
  </si>
  <si>
    <t>Total comprehensive income</t>
  </si>
  <si>
    <t>STATEMENTS OF CHANGES IN SHAREHOLDERS' EQUITY - USD ($) $ in Thousands</t>
  </si>
  <si>
    <t>Total</t>
  </si>
  <si>
    <t>Preferred Shares</t>
  </si>
  <si>
    <t>Ordinary Shares</t>
  </si>
  <si>
    <t>Accumulated other comprehensive income (loss)</t>
  </si>
  <si>
    <t>Retained Earnings</t>
  </si>
  <si>
    <t>Balance at Dec. 31, 2012</t>
  </si>
  <si>
    <t>Balance, shares at Dec. 31, 2012</t>
  </si>
  <si>
    <t>Exercise of options and vested RSU's granted to employees</t>
  </si>
  <si>
    <t>Exercise of options and vested RSU's granted to employees, shares</t>
  </si>
  <si>
    <t>Share-based compensation expenses related to options and RSU's granted to employees and non-employees</t>
  </si>
  <si>
    <t>Balance at Dec. 31, 2013</t>
  </si>
  <si>
    <t>Balance, shares at Dec. 31, 2013</t>
  </si>
  <si>
    <t>Exercise of warrants for preferred shares</t>
  </si>
  <si>
    <t>Exercise of warrants for preferred shares, shares</t>
  </si>
  <si>
    <t>Conversion of preferred shares</t>
  </si>
  <si>
    <t>Conversion of preferred shares, shares</t>
  </si>
  <si>
    <t>Issuance of ordinary shares upon public offering, net</t>
  </si>
  <si>
    <t>Issuance of ordinary shares upon public offering, net, shares</t>
  </si>
  <si>
    <t>Tax benefit related to share-based compensation and issuance expenses</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operating activities:</t>
  </si>
  <si>
    <t>Depreciation and amortization</t>
  </si>
  <si>
    <t>Share based compensation expenses</t>
  </si>
  <si>
    <t>Tax benefit related to share-based compensation</t>
  </si>
  <si>
    <t>Deferred income taxes, net</t>
  </si>
  <si>
    <t>Increase in trade receivables</t>
  </si>
  <si>
    <t>Increase in prepaid expenses and other current and long-term assets</t>
  </si>
  <si>
    <t>Increase (decrease) in trade payables</t>
  </si>
  <si>
    <t>Changes in fair value of warrants to purchase preferred shares</t>
  </si>
  <si>
    <t>Increase in short term and long term deferred revenues</t>
  </si>
  <si>
    <t>Increase in employees and payroll accruals</t>
  </si>
  <si>
    <t>Increase in accrued expenses and other current and long-term liabilities</t>
  </si>
  <si>
    <t>Increase in accrued severance pay, net</t>
  </si>
  <si>
    <t>Net cash provided by operating activities</t>
  </si>
  <si>
    <t>Cash flows from investing activities:</t>
  </si>
  <si>
    <t>Proceeds from short and long term deposits</t>
  </si>
  <si>
    <t>Investment in short and long term deposits</t>
  </si>
  <si>
    <t>Purchase of property and equipment</t>
  </si>
  <si>
    <t>Payments for business acquisitions, net of cash acquired (Schedule A)</t>
  </si>
  <si>
    <t>Net cash used in investing activities</t>
  </si>
  <si>
    <t>Cash flows from financing activities:</t>
  </si>
  <si>
    <t>Issuance of shares, net</t>
  </si>
  <si>
    <t>Proceeds from exercise of options and warrants</t>
  </si>
  <si>
    <t>Net cash provided by financing activities</t>
  </si>
  <si>
    <t>Increase in cash and cash equivalents</t>
  </si>
  <si>
    <t>Cash and cash equivalents at the end of the period</t>
  </si>
  <si>
    <t>Cash and cash equivalents at the beginning of the period</t>
  </si>
  <si>
    <t>Non-cash activities:</t>
  </si>
  <si>
    <t>Purchase of property and equipment in credit</t>
  </si>
  <si>
    <t>Supplemental disclosure of cash flow activities:</t>
  </si>
  <si>
    <t>Cash paid during the year for taxes</t>
  </si>
  <si>
    <t>CONSOLIDATED STATEMENTS OF CASH FLOWS (Schedule A - payments for business acquired) (Details) $ in Thousands</t>
  </si>
  <si>
    <t>Dec. 31, 2015USD ($)</t>
  </si>
  <si>
    <t>Business Acquisition [Line Items]</t>
  </si>
  <si>
    <t>Viewfinity</t>
  </si>
  <si>
    <t>Working capital, net (excluding cash and cash equivalents)</t>
  </si>
  <si>
    <t>Other long-term assets</t>
  </si>
  <si>
    <t>Other intangible assets</t>
  </si>
  <si>
    <t>Cybertinel</t>
  </si>
  <si>
    <t>Deferred tax</t>
  </si>
  <si>
    <t>Agata</t>
  </si>
  <si>
    <t>GENERAL</t>
  </si>
  <si>
    <t>GENERAL [Abstract]</t>
  </si>
  <si>
    <t>NOTE 1:
GENERAL
a.
CyberArk Software Ltd. (together with its subsidiaries, the Company) is an Israeli company that develops, markets and sells software-based security solutions. The Company's solutions enable organizations to safeguard and monitor their privileged accounts, which are those accounts within an organization that have access to the organization's high value assets and are located across its IT infrastructure. The Company's software provides customers with the ability to protect, detect, monitor and control access to privileged accounts in order to break the lifecycle of a targeted cyber attack before it can cause damage to an organization.
b.
In September 2014, the Company completed its initial public offering ("IPO") in which the Company issued and sold 6,164,000 16.00 88,468 6,904 3,846
c.
In March 2015, the Company completed a public offering in which certain shareholders sold 4,600,000 51.00
d.
In June 2015, the Company completed an additional public offering in which the Company issued and sold 900,000 61.00 52,575 2,196 129 4,000,000
e.
In August 2015, the Company acquired all of the share capital of Cybertinel Ltd. (Cybertinel) for total consideration of $ 20,515 30,500 3,112 677
f.
Unaudited pro forma result of operating
The following table presents our unaudited pro forma revenue, net income and basic and diluted net income (loss) for periods presented assuming the acquisitions of Cybertinel, Viewfinity and Agata occurred on January 1, 2014. The pro forma information is not necessarily indicative of the results of operations, which actually would have occurred has the acquisitions been consummated on those dates, nor does it purport to represent the results of operations for future periods:
December 31,
2014
2015
Pro forma revenue $ 108,517 $ 165,924
Pro forma net income $ 76 $ 18,725
Basic net income (loss) per ordinary share $ (0.28 ) $ 0.58
Diluted net income (loss) per ordinary share $ (0.28 ) $ 0.53</t>
  </si>
  <si>
    <t>SIGNIFICANT ACCOUNTING POLICIES</t>
  </si>
  <si>
    <t>SIGNIFICANT ACCOUNTING POLICIES [Abstract]</t>
  </si>
  <si>
    <t>NOTE 2: SIGNIFICANT ACCOUNTING POLICIES The consolidated financial statements have been prepared in accordance with U.S. generally accepted accounting principles ( " U.S. GAAP " ) .
a.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share-based compensation cost, value of intangible assets and goodwill as well as in estimates used in applying the revenue recognition policy. The Company ' 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s . Actual results could differ from those estimates .
b. Principles of consolidation: The consolidated financial statements include the accounts of CyberArk Software Ltd. and its wholly-owned subsidiaries. Intercompany transactions and balances, have been eliminated upon consolidation .
c . Financial statements in U.S. dollars: A majority of t he Company ' s revenues are generated in U.S. dollars. In addition, the equity investment s were in U.S. dollars and substantial portion of the Company costs are incurred in U.S. dollars and New Israel Shekels ("NIS"). The Company ' s management believes that the U.S. dollar is the currency of the primary economic environment in which the Company operate s . Thus, the functional and reporting currency of the Company is the U.S. dollar. Accordingly, monetary accounts maintained in currencies other than the U.S. dollar are re - measured into U.S. dollars in accordance with Statement of the Accounting Standard Codification ( " ACS " ) No. 830 " Foreign Currency Matters " ( " ASC No. 830 " ). All transaction gains and losses of the re - measured monetary balance sheet items are reflected in the statement of comprehensive income as financial income or expenses, as appropriate. The functional currency of the Company's foreign subsidiaries is the U.S. dollar as these subsidiaries ' revenues, intercompany transaction s , budget s and financing are d en ominated in U.S. dollar s.
d . Cash and cash equivalents: Cash equivalents are short-term highly liquid deposits that are readily convertible to cash with original maturities of three months or less , at the date acquired .
e . Short-term bank deposits : Short-term bank deposits are deposits with maturities of up to one year. As of December 31, 201 4 and 201 5 the Company ' s bank deposits were denominated in U.S. dollars , Euro s and NIS and bore interest at weighted average deposits rate s of 0. 6 % , and 0.4 % , respectively. Short-term bank deposits are presented at their cost, including accrued interest. A portion of t hese deposits is used as security for the rental of premises and as a security for the Company ' s hedging activit ies .
f . Property and equipment: Property and equipment are stated at cost, net of accumulated depreciation. Depreciation is calculated using the straight-line method over the estimated useful lives of the assets at the following annual rates:
%
Computers and related equipment
25 33
Office furniture and equipment
7 20
Leasehold improvements
Over the shorter of the related lease period or the life of the asset
g . L ong-lived assets: The long-lived assets of the Company are reviewed for impairment in accordance with ASC No. 360, " Property, Plant and Equipment " ( " ASC No. 360 " ),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3 , 2014 and 2015 , no impairment losses have been identified.
h. Business Combination :
i .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Goodwill and other", ("ASC 350") according to which goodwill is not amortized. In addition, the costs of intangible assets that were purchased from others for use in research and development activities were recorded as assets to the extent that they have alternative future use. ASC 350 requires goodwill to be tested for impairment at least annually and, in certain circumstances, between annual tests.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Purchased intangible assets with finite lives are carried at cost, less accumulated amortization. Amortization is computed over the estimated useful li ves of the respe ctive assets which range from one to 13 . Acquired customer relationship and backlog are amortized over their estimated useful li ves in proportion to the economic benefits realized. Other intangible assets consist primarily of technology are amortized over their estimated useful lives on a straight-line basis. During the year ended December 31, 2015, no impairment losses were recognized.
j . Derivative instruments : ASC No. 815, "Derivative and Hedging",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o hedge against the risk of overall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815, and are all effective, as their critical terms match underlying transactions being hedged. As of December 31, 2014 and 2015, the amount recorded in accumulated other comprehensive loss from the Company's currency forward and option transactions was $ 333 63 93 18 At December 31, 2015, the notional amounts of foreign exchange forward and options contracts into which the Company entered were $ 13,432 16 399 130 In addition to the derivatives that are designated as hedges as discussed above, the Company enters into certain foreign exchange forward transactions to economically hedge certain account receivables in Euros. 4,903 139 20 13 In the years ended December 31, 2013, 2014 and 2015, the Company recorded net financial income (loss), net from hedging transactions in the amount of $ (1 35 260
k . Severance pay: The Israel i Severance Pay Law, 1963 ( " Severance Pay Law " ), specifies that employees are entitled to severance payment, following the termination of their employment. Under the Severance Pay Law, the severance payment is calculated as one month salary for each year of employment, or a portion thereof. Part of the Company ' s liability for severance pay is covered by the provisions of Section 14 of the Severance Pay Law ( " Section 14 " ). Under Section 14 employees are entitled to monthly deposits, at a rate of 8.33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 ' s balance sheet. For the Company ' s employees in Israel who are not subject to S ection 14, the Company calculated the liability for severance pay pursuant to the Severance Pay Law based on the most recent salary of these employees multiplied by the number of years of employment as of the balance sheet date. The Company ' s liability for these employees is fully provided for via monthly deposits with severance pay funds, insurance policies and an accrual. The value of these deposits is recorded as an asset on the Company ' s balance sheet . Severance expense for the year s ended December 31, 201 3 , 201 4 and 201 5 , amounted to $ 1,057 , $ 1,187 and $ 1,794 , respectively .
l . U.S. e mployee s defined contribution plan: The U.S. subsidiary has a 401(K) defined contribution plan covering certain full time employees in the U.S. All eligible employees may elect to contribute up to an annual maximum, of lesser of 60 their annual compensation to the plan through salary deferrals, subject to Internal Revenue Service limits but not greater than $ 18 per year (for certain employees over 50 years of age the maximum contribution is $ 24 per year). The U.S. subsidiary matches amount equal to 100 3 50 2 9.8 a year. During the years ended December 31, 201 3 , 201 4 and 201 5 the U.S. subsidiary recorded expenses for matching contributions in amounts of $ 372 , $ 544 and $ 907 , respectively .
m . Revenue recognition: The Company generate s revenues from licensing the rights to use its software products and from maintenance and professional services. The Company sells its products through its direct sales force and indirectly through resellers . The Company accounts for its software licensing sales in accordance with ASC 985-605, " Software Revenue Recognition " . ASC 985-605 generally requires revenue earned on software arrangements involving multiple elements to be allocated to each element based on the relative fair value of the elements when Vendor Specific Objective Evidence ( " VSOE " ) of fair value exists for all elements and to be allocated to the different elements in the arrangement under the " residual method " when VSOE of fair value exists for all undelivered elements and no VSOE exists for the delivered elements . M aintenance and professional services are sold separately and therefore the selling price (VSOE) is based on stand-alone transactions . Under the residual method, at the outset of the arrangement with the customer, the Company defers revenue for the fair value of its undelivered elements and recognizes revenue for the remainder of the arrangement fee attributable to the elements initially delivered in the arrangement (software element ) when all other criteria in ASC 985-605 have been met. Any discount in the arrangement is allocated to the delivered element.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 Revenues from maintenance and support contracts are recognized ratably, on a straight-line basis over the term of the related contract and revenues from professional services consist mostly of time and material services and accordingly, are recognized as the services are performed . Professional service is not consider ed to be essential to the functionality of the software . The Company generally do es not grant a right of return to its customers. The Company ' s software license, maintenance and professional services sold through distributors are non-exchangeable, non-refundable, non-returnable and without any rights of price protection. Accordingly, the Company considers distributors as end-users . In transactions where a customer ' s contractual terms include a provision for customer acceptance, revenues are recognized when such acceptance has been obtained or when the acceptance provision has lapsed . Deferred revenue includes unearned amounts received under maintenance and support contracts, professional services and amounts received from customers for licenses but not recognized as revenues due to the fact that these transactions did not meet the revenue recognition criteria , as of the balance sheet date .
n . Research and development costs: Research and development costs are charged to the statements of comprehensive income as incurred. ASC 985-20, " Software-Costs of Software to Be Sold, Leased, or Marketed " , requires capitalization of certain software development costs subsequent to the establishment of technological feasibility . Based on the Company ' 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
o . Marketing expenses: Marketing expenses consist primarily of marketing campaigns and tradeshows . Marketing expenses are charged to the statement of comprehensive income , as incurred. Marketing expenses for the years ended December 31, 201 3 , 201 4 and 20 1 5 , amounted to $ 5,155 , $ 5,896 and $ 7,498 , respectively.
p . S hare-based compensation: The Company accounts for share-based compensation in accordance with ASC 718, " Compensation - Stock Compensation " ( " ASC No. 718 " ) .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 ' s consolidated statements of comprehensive income . The Company recognizes compensation expenses for the value of its awards granted based on the straight - line method over the requisite service period of each of the awards, net of estimated forfeitures. ASC No. 718 requires forfeitures to be estimated at the time of grant and revised, if necessary, in subsequent periods if actual forfeitures differ from those estimates. The Company has selected the Black-Scholes-Merton option-pricing model as the most appropriate fair value method for its option awards. The option-pricing model requires a number of assumptions, of which the most significant are the expected share price, volatility and the expected option term . The fair value of o rdinary share underlying the options has historically been determined by management and approved by the Company ' s board of directors. Because there has been no public market for the Company ' s o rdinary share s , management has determined fair value of an o rdinary share at the time of grant of the option by considering a number of objective and subjective factors including financing investment rounds , operating and financial performance, the lack of liquidity of share capital and general and industry specific economic outlook, amongst other factors. The Company's management determined the fair value of ordinary shares based on valuations performed using the Option Pricing Method ("OPM") for the year ended December 31, 2013 and for the period from January 1, 2014 and up to September 24, 2014. Since September 24, 2014 , the ordinary shares have been publicly traded.
q . Income taxes: The Company accounts for income taxes in accordance with ASC No. 740, " Income Taxes " .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 In November 2015, the Financial Accounting Standards Board ("FASB") issued Accounting Standards Update No. 2015-17, Income Taxes (Topic 740): Balance Sheet Classification of Deferred Taxes ("ASU 2015-17"), which simplifies the presentation of deferred income taxes by requiring deferred tax assets and liabilities to be classified as noncurrent on the balance sheet. The updated standard is effective 3,788 The Company accounts for uncertain tax positions in accordance with the provisions of ASC 740, " Income Taxes " .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
r . Basic and diluted net income per share: The Company applies the two class method as required by ASC No. 260-10, " Earnings Per Share " ( " ASC No. 260-10 " ) . ASC 260-10 requires the income per share for each class of shares ( o rdinary and p referred shares) to be calculated assuming 100% of the Company ' s earnings are distributed as dividends to each class of shares based on their contractual rights. No dividends were declared or paid during the reported periods. Basic and diluted net income per share is computed based on the weighted-average number of shares of o rdinary shares outstanding during each year. Diluted income per share is computed based on the weighted average number of o rdinary shares outstanding during the period, plus dilutive potential shares considered outstanding during the period, in accordance with ASC 260-10. The total weighted average number of shares related to outstanding options , RSU's, warrants and preferred shares that have been excluded from the calculations of diluted net earnings per share was 17,062,890 , 437,176 and 484,726 for the years ended December 31, 2013 , 2014 and 20 15 , respectively .
s . Comprehensive income (loss) : The Company accounts for comprehensive income (loss) in accordance with Accounting Standards Codification No. 220, " Comprehensive Income " ( " ASC No. 220 " ). This statement establishes standards for the reporting and display of comprehensive income (loss) and its components in a full set of general purpose financial statements. Comprehensive income (loss) generally represents all changes in shareholders ' equity during the period except those resulting from investments by, or distributions to shareholders.
t . Concentration of credit risks: Financial instruments that potentially subject the Company to concentrations of credit risk consist principally of cash and cash equivalents , short-term bank deposits and trade receivables . The majority of the Company ' s cash and cash equivalents and short-term bank deposits are invested with major bank in Israel and the United States. Such investments in the United States may be in excess of insured limits and are not insured in other jurisdictions. Generally, these investments may be redeemed upon demand and, therefore, bear minimal risk . The trade receivables of the Company are mainly derived from sales to customers located primarily in the United States, Europe and Asia. The Company performs ongoing credit evaluations of its customers and to date has not experienced any significant losses.
u .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 The following methods and assumptions were used by the Company in estimating the fair value of their financial instruments: The carrying values of cash and cash equivalents, short-term bank deposits, trade receivables, prepaid expenses and other current assets, trade payables , employees and payroll accruals and accrued expenses and other current liabilities approximate fair values due to the short-term maturities of these instruments. The Company applies ASC No. 820, " Fair Value Measurements and Disclosures " ( " ASC No. 820 " ), with respect to fair value measurements of all financial assets and liabilities. The fair value of foreign currency contracts (used for hedging purposes) is estimated by obtaining current quotes from banks and third party valuations . Fair value is an exit price, representing the amount that would be received to sell an asset or paid to transfer a liability in an orderly transaction between market participants .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 In accordance with ASC 820, the Company measures its foreign currency derivative contracts, at fair value using the market approach valuation technique. Foreign currency derivative contracts as detailed in note 2.j are classified within Level 2 value hierarchy, as the valuation inputs are based on quoted prices and market observable data of similar instruments. Warrants to purchase preferred shares as detailed in note 2.v are classified within Level 3 value hierarchy, which is determined using a valuation model completed by a third party valuation firm.
v . Warrants to purchase preferred shares : The Company accounted for freestanding warrants to purchase shares of its preferred shares as a liability on its consolidated balance sheet at fair value. The warrants to purchase preferred shares were recorded as a liability as the underlying preferred shares were contingently redeemable (upon a deemed liquidation event) and, therefore, could have obligated the Company to transfer assets in the future. The warrants were subject to re-measurement to fair value at each balance sheet date and any change in fair value was recognized as a component of financial expense, net, on the consolidated statements of comprehensive income. During the years ended December 31, 2013 and 2014, the Company recorded financial expenses from change in the warrants' fair value in the amount of $ 1,446 4,309 Upon the IPO, the warrants were exercised for Series B3 preferred shares which were later converted into ordinary shares. See also note 8.c.2. The Company re-measured the warrants as of the conversion date using the intrinsic value based on the IPO price. The following assumptions were used to estimate the value of the Series B3 preferred shares warrants as of December 31, 2013:
Year ended December 31,
2013
Expected volatility
45
Expected dividends
0
Expected term (in years)
2
Risk free rate
0.31
w .
In February 2016, the FASB issued an Accounting Standards Update (ASU) 2016-02.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The Company is currently evaluating the potential impact of this new guidance on its financial statements.
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 for annual reporting periods.</t>
  </si>
  <si>
    <t>PREPAID EXPENSES AND OTHER CURRENT ASSETS</t>
  </si>
  <si>
    <t>PREPAID EXPENSES AND OTHER CURRENT ASSETS [Abstract]</t>
  </si>
  <si>
    <t xml:space="preserve">NOTE 3 : PREPAID EXPENSE S AND OTHER CURRENT ASSETS
December 31,
2014
2015
Government authorities $ 18 $ 694
Hedging transaction assets - 155
Prepaid expenses 1,793 2,154
Other current assets 267 290
$ 2,078 $ 3,293 </t>
  </si>
  <si>
    <t>PROPERTY AND EQUIPMENT</t>
  </si>
  <si>
    <t>PROPERTY AND EQUIPMENT [Abstract]</t>
  </si>
  <si>
    <t xml:space="preserve">NOTE 4 : PROPERTY AND EQUIPMENT The c omposition of property and equipment is as follows:
December 31,
2014
2015
Cost:
Computers and related equipment $ 2,293 $ 3,712
Leasehold improvements 557 1,092
Office furniture and equipment 687 1,095
3,537 5,899
Less accumulated depreciation 1,389 2,315
Depreciated cost $ 2,148 $ 3,584 Depreciation expense amounted to $ 475 , $ 746 and $ 1,129 for the years ended December 31, 201 3 , 201 4 and 201 5 , respectively . </t>
  </si>
  <si>
    <t>INTANGIBLE ASSETS, NET</t>
  </si>
  <si>
    <t>INTANGIBLE ASSETS, NET [Abstract]</t>
  </si>
  <si>
    <t>NOTE 5: INTANGIBLE ASSETS , NET The composition of intangible assets is as follows:
December 31,
2015
Original amount:
Technology $ 14,073
Customer relationship 5,120
Other 490
19,683
Accumulated amortization:
Technology 1,053
Customer relationship 2
Other 70
1,125
Intangible assets, net $ 18,558 Amortization expense amounted to $ 1,125 for the year ended December 31 , 2015 . The estimated future amortization expense of intangible assets as of December 31, 2015 is as follows:
2016 $ 4,586
2017 4,320
2018 4,047
2019 3,077
2020 1,404
Thereafter 1,124
$ 18,558</t>
  </si>
  <si>
    <t>ACCRUED EXPENSES AND OTHER CURRENT LIABILITIES</t>
  </si>
  <si>
    <t>ACCRUED EXPENSES AND OTHER CURRENT LIABILITIES [Abstract]</t>
  </si>
  <si>
    <t xml:space="preserve">NOTE 6: ACCRUED EXPENSES AND OTHER CURRENT LIABILITIES
December 31,
2014
2015
Government authorities $ 5,015 $ 7,131
Accrued expenses 1,186 1,730
Uncertain tax position 322 362
Hedging transaction liabilities 419 143
$ 6,942 $ 9,366 </t>
  </si>
  <si>
    <t>COMMITMENTS AND CONTINGENT LIABILITIES</t>
  </si>
  <si>
    <t>COMMITMENTS AND CONTINGENT LIABILITIES [Abstract]</t>
  </si>
  <si>
    <t>NOTE 7: COMMITMENTS AND CONTINGENT LIABILITIES a. Lease commitments: The Company rent its facilities under various operating lease agreements, which expire through 2022 . In addition, the Company leases certain motor vehicles under certain car operating lease agreement which expire through 201 8. The minimum rental payments under operating leases as of December 31, 2015, are as follows:
Rental of premises
Lease of
2016 $ 2,856 $ 334
2017 2,431 160
2018 2,724 25
2019 2,722 -
2020 2,733 -
Thereafter 860 -
$ 14,326 $ 519 Total rent expenses for the years ended December 31, 2013, 2014 and 2015 were approximately $ 1,303 $ 2,309 2 , 653 , respectively. Total motor vehicle lease expenses for the years ended December 31, 2013, 2014 and 2015 were approximately $ 386 $ 369 435 , respectively. b. Pledges and Bank guarantees: The Company pledged a bank deposit in the amount of $ 1,571 mainly in respect of an office lease agreement and hedging transactions, this amount is presented as part of short-term bank deposits and other long-term assets. The Company obtained a bank guarantee in the amount of $ 916 , in connection with an office lease agreement . c. Legal contingencies : The Company is not currently a party, as plaintiff or defendant, to any legal proceedings that, individually or in the aggregate are expected by the Company to have a material effect on its consolidated financial statement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t>
  </si>
  <si>
    <t>SHAREHOLDERS' EQUITY</t>
  </si>
  <si>
    <t>SHAREHOLDERS' EQUITY [Abstract]</t>
  </si>
  <si>
    <t>NOTE 8 : SHAREHOLDERS ' EQUITY a. Composition of shares capital of the Company :
December 31, 2014
December 31, 2015
Authorized
Issued and outstanding
Authorized
Issued and outstanding
Number of shares
Ordinary shares of NIS 0.01
250,000,000
30,501,352
250,000,000
33,289,839 b. Public Offering : In September 201 4 , the Company completed an IPO in which the Company issued and sold 5, 360 , 000 o rdinary s hares at a public offering price of $ 16. 0 0 per share . As part of the IPO , the underwriters received an option to purchase 804 ,000 o rdinary s hares of the C ompany at the price of $ 16. 0 0 for a period of one month following the IPO date. The total value of the unde rwriters options based on the Black-Scholes-Merton option pricing model amounted to $ 592 which was included in the additional paid-in capital balance and as IPO offering expenses. During September 201 4 , the underwriters fully exercised their option . The total net proceeds received from the IPO were $ 88 , 468 after deducting underwriting discounts of $ 6 , 904 and other offering expenses of $ 3, 846 . In June 2015, the C ompany completed an additional public offering in which the C ompany issued and sold 900,000 61.00 The total net proceeds received were $ 52 , 575 after deducting underwriting discounts of $ 2,196 and ot her offering expenses o f $ 12 9 . c . 1. Ordinary shares : The o rdinary shares of the Company confer upon the holders the right to receive notices of and to participate and vote in general meetings of the Company , rights to receive dividends and rights to participate in distribution of assets upon liquidation after all the preferred shares received their preference amount in full as detailed below . 2. Preferred shares : Following the Company's IPO, as described in note 8 .b, all of the Company's p referred shares were automatically convert ed into ordinary shares based on the conversion ratios set forth in the Company ' s Articles of Association , which are as follows :
Conversion Ratio
Series A preferred Shares
1.094
Series A1 preferred Shares
1.485
Series B preferred Shares
1
Series B1 preferred Shares(*)
1
Series B2 preferred Shares
1
Series B3 preferred Shares
1
(*)
with respect only to the Series B1 preferred shares, serial numbers 226,503 to 257,565 (inclusive), the Conversion Price was 1.543 1.001451717.
d . Share - based compensation : Under the Company ' s 2001 equity incentive plan, as amended March 5, 2003 , and its 2011 and 2014 equity incentive plans (collectively, the "Plans") , options and restricted share units ("RSUs") may be granted to employees, officers, non-employees consultants and directors of the Company. Under the Plans, as of December 31, 2015, an aggregate of 367,055 shares were still available for future grant. Each option granted under the Plans expires no later than 10 four unless the Board of Directors or the Board's Compensation Committee determines otherwise. Any option which is forfeited or cancelled before expiration becomes available for future grants. The total share -based compensation expense related to all of the Company ' s equity-based awards, recognized for the years ended December 31, 201 3 20 1 and 201 was comprised as follows :
Year ended December 31,
2013
2014
2015
Cost of revenues $ 39 $ 137 $ 499
Research and development 73 172 1,507
Sales and marketing 126 347 2,214
General and administrative 165 917 2,829
Total share-based compensation expense $ 403 $ 1,573 $ 7,049 The total unrecognized compensation cost amounted to $ 33, 559 as of December 31 , 2015, and is expected to be recognized over a weighted average period of 2.99 years. In August 2013, the Company donated 15,000 with an exercise price of $ 2.2 1 to " Tmura " , a non-profit organization. The Company recorded compensation expenses related to these warrants in the amount of $ 19 . In March 2015, the warrants were exercised for ordinary shares . e. Options granted to employees: A summary of the activity in options granted to employees for the year ended December 31, 201 5 is as follows:
Amount of options
Weighted average exercise price
Weighted average remaining contractual term (in years)
Aggregate intrinsic value
Balance as of December 31, 2014
4,564,764 $ 2.57 5.96 $ 169,410
Granted
702,566 $ 55.73
Exercised
(1,855,773 ) $ 0.98
Forfeited
(52,682 ) $ 21.82
Balance as of December 31, 2015
3,358,875 $ 14.27 6.54 $ 111,093
Exercisable as of December 31, 2015
2,156,965 $ 3.12 5.28 $ 91,108
Vested and expected to vest as of December 31, 2015
3,324,648 $ 14.05 6.52 $ 110,492 The computation of expected volatility is based on actual historical share price volatility of comparable companies.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For stock-option awards which were in the money when granted, a binomial model was used to determine the expected term as an input to the Black-Scholes-Merton option pricing model. The Company has historically not paid dividends and has no foreseeable plans to pay dividends and, therefore, uses an expected dividend yield of zero The following table set forth the parameters used in computation of the options compensation to employees for the years ended December 31, 201 3 201 and 201
Year ended December 31,
2013
2014
2015
Expected volatility 45 % 45 % 45 %
Expected dividends 0 0 0
Expected term (in years) 6.11 5.81 6.11 5.78 6.12
Risk free rate 1.15 2.64 1.55 2.02 1.37 1.68 A summary of options data for the years ended December 31, 201 3 , 201 4 and 201 5 , is as follows:
Year ended December 31,
2013
2014
2015
Weighted-average grant date fair value of options granted $ 2.03 $ 6.95 $ 24.56
Total intrinsic value of the options exercised $ 1,858 $ 9,943 $ 110,191
Total fair value of options vested $ 340 $ 925 $ 2,054 The aggregate intrinsic value is calculated as the difference between the per-share exercise price and the deemed fair value of an o rdinary share for each share subject to an option multiplied by the number of shares subject to options at the date of exer cise . The fair value of the Company ' s o rdinary share s was $ 45.14 per share as of December 31, 201 5 . The following tables summarize information about the Company's outstanding and exercisable options granted to employees as of December 31, 201 5 :
Exercise price
Options outstanding as of December 31, 2 015
Weighted average remaining contractual term
Options exercisable as of December 31, 2015
Weighted average remaining contractual term
(years)
(years)
$ 0.20 108,555 5.53 108,555 5.53
$ 0.41 683,146 2.12 683,146 2.12
$ 1.06 179,776 5.55 179,776 5.55
$ 1.46 782,832 6.39 714,733 6.39
$ 1.78 161,818 7.04 94,017 7.06
$ 2.21 70,890 7.42 33,577 7.42
$ 6.47 323,916 7.97 154,076 7.97
$ 8.84 50,000 8.09 37,500 8.09
$ 9.93 59,063 8.32 22,077 8.32
$ 14.00 224,000 8.70 93,338 8.70
$ 42.33 22,100 9.95 - -
$ 44.37 26,913 8.88 9,680 8.88
$ 47.40 186,400 9.70 - -
$ 49.42 12,331 9.80 - -
$ 55.30 28,022 9.70 - -
$ 58.55 229,255 9.53 - -
$ 58.86 22,000 9.14 3,000 9.14
$ 59.14 45,188 9.62 - -
$ 63.37 125,270 9.45 23,490 9.45
$ 64.93 17,400 9.33 - -
3,358,875 6.54 2,156,965 5.28 f . A summary of RSU activity for the year ended December 31 , 201 5 , is as follows :
Amount of RSU's
Weighted average grant date fair value
Unvested as of December 31, 2014 27,960 $ 44.37
Granted 399,006 $ 54.14
Vested (18,426) $ 56.14
Forfeited (11,630) $ 51.65
Unvested as of December 31, 2015 396,910 $ 53.44</t>
  </si>
  <si>
    <t>INCOME TAXES</t>
  </si>
  <si>
    <t>INCOME TAXES [Abstract]</t>
  </si>
  <si>
    <t>NOTE 9 : INCOME TAXES CyberArk Software Ltd. subsidiaries are separately taxed under the domestic tax laws of the jurisdiction of incorporation of each entity. a. Corporate t ax in Israel : In July 2009, the Israeli Parliament, known as the Knesset , passed the Law for Economic Efficiency (Amended Legislation for Implementing the Economic Plan for 2009 and 2010), 2009, which prescribed, among others, a gradual reduction in the rates of the Israeli corporate tax and real capital gains tax starting 2011. The tax rate in effect for 201 1 was 2 4 % . T he Law for Change in the Tax Burden (Legislative Amendments) (Taxes), 5772-2011, (the " Tax Burden Law 2011 " ), was published by the Government of Israel. The Tax Burden Law 2011 cancelled the scheduled progressive reduction of the corporate tax rate that was approved in 2009 and instead set the corporate tax rate at 25% from 2012 and thereafter . On July 30, 2013, the Knesset approved the second and third readings of the Economic Plan for 2013-2014 ( " Amended Budget Law " ) which consists, among others, of fiscal changes whose main aim is to enhance long-term collection of taxes. These changes include, among others, raising the Israeli corporate tax rate from 25% to 26.5%, cancelling the lowering of the tax rates applicable to preferred enterprises ( 9 Commencing January 1, 2016, the Israeli regular tax rate was reduced from 26.5% to 25% . b. Income before taxes on income is comprised as follows:
Year ended December 31,
2013
2014
2015
Domestic $ 6,304 $ 13,194 $ 28,285
Foreign 1,651 1,272 3,458
$ 7,955 $ 14,466 $ 31,743 c . Deferred income taxes: Deferred taxes reflect the net tax effect of temporary differences between the carrying amounts of assets and liabilities for financial reporting purposes and the amounts recorded for tax purposes. Significant components of the Company ' s deferred tax assets and liabilities are as follows :
Year ended December 31,
2014
2015
Deferred tax assets:
Net operating loss carry-forwards $ 50 $ 5,584
Capital losses carry-forwards 52 52
Research and development expenses 2,116 2,945
Deferred revenues 1,824 3,760
Issuance expenses 1,083 790
Share-based compensation 97 549
Other 807 1,590
Deferred tax assets before valuation allowance 6,029 15,270
Valuation allowance 52 52
Deferred tax asset $ 5,977 $ 15,218
Deferred tax liabilities:
Intangible assets $ - $ 5,761
Property and equipment depreciation and other 176 213
Deferred tax liabilities $ 176 $ 5,974 The Company has provided valuation allowances in respect of certain deferred tax assets resulting from capital loss carry-forwards due to uncertainty concerning realization of these deferred tax assets. d . Income taxes are comprised as follows:
Year ended December 31,
2013
2014
2015
Current $ 2,089 $ 4,467 $ 10,042
Deferred (769) 45 (4,093)
$ 1,320 $ 4,512 $ 5,949
Year ended December 31,
2013
2014
2015
Domestic $ 1,096 $ 2,485 $ 5,208
Foreign 224 2,027 741
$ 1,320 $ 4,512 $ 5,949 e . A reconciliation of the Company ' s theoretical income tax expense to actual income tax expense as follows:
Year ended December 31,
2013
2014
2015
Income before income taxes $ 7,955 $ 14,466 $ 31,743
Statutory tax rate 25 % 26.5 % 26.5 %
Theoretical income tax expense 1,989 3,833 8,412
Utilization of tax losses and deferred taxes for which valuation allowance was provided, net 4 (143 ) (771 )
Deferred taxes on losses for which valuation allowance was provided, net (91 ) 834 (1,713 )
Non-deductible expenses 251 1,165 2,295
Increase in other uncertain tax positionsnet 175 19 8
Tax adjustment in respect of different tax rate (979 ) (838 ) (2,303 )
Other (29 ) (358 ) 21
Income tax expense $ 1,320 $ 4,512 $ 5,949 f . Net operating loss carry-forwards As of December 31, 201 5 , the Company had net operating and capital tax losses totaling approximately $ 15,250 and $ 197 , respectively, out of which approximately $ 3,142 and $ 197 of losses , respectively , w ere attributed to Israel and can be carried forward indefinitely and $ 12,108 were attributed to the U.S. subsidiary and can be carried forward for up to 20 years . Utilization of some of U.S. net operating losses are subject to annual limitation due to the  change in ownership provisions of the Internal Revenue Code of 1986 and similar state provisions. The annual limitation may result in the expiration of net operating losses before utilization . In addition the U.S. subsidiary had tax benefit related to share-based compensation in the amount of $ 15,814 . g . Tax benefits under the Law for the Encouragement of C apital Investments, 1959 : The Company has been granted " Approved Enterprise " Status, under the above Law. The Company has elected the alternative benefits program, waiver of grants in return for tax exemptions. Pursuant thereto, the income of the Company derived from the " Approved Enterprise " program is tax-exempt for two years and will enjoy a reduced tax rate of 10%-25% for up to a total of eight years (subject to an adjustment based upon the foreign investors ' ownership of the Company). The period of tax benefits detailed above is subject to limits of 12 years from the year of commencement of production, or 14 years from granting of approval, whichever is earlier. The tax-exempt income attributable to the " Approved Enterprise " can be distributed to shareholders, without subjecting the Company to taxes, only upon the complete liquidation of the Company. If these retained tax-exempt profits are distributed, they would be taxed at the corporate tax rate applicable to such profits as if the Company had not elected the alternative tax benefits program (currently between 10% to 25% for an " Approved Enterprise " ). E ntitlement to the above benefits is conditional upon the Company fulfilling the conditions stipulated by the above law, regulations published thereunder and the letters of approval for the specific investments in " approved enterprises " . In the event of failure to comply with these conditions, the benefits may be canceled and the Company may be required to refund the amount of the benefits, in whole or in part, including interest and CPI linkage. Income not eligible for " approved enterprise " benefits mentioned above is taxed at the regular rate. On April 1, 2005, an amendment to the Investment Law came into effect ( " the Amendment " )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 ' s income will be derived from export. Additionally, the Amendment enacted major changes in the manner in which tax benefits are awarded under the Investment Law so that companies no longer require Investment Center approval in order to qualify for tax benefits . H owever, the Investment Law provides that terms and benefits included in any letter of approval already granted will remain subject to the provisions of the law as they were on the date of such approval. Therefore, the Company ' s existing Approved Enterprise will generally not be subject to the provisions of the Amendment. Such an enterprise i s a " Beneficiary Enterprise " , rather than the previous terminology of Approved Enterprise . T he period of tax benefits for a new Beneficiary Enterprise commences in the " Year of Commencement " . This year is the later of: (1) the year in which taxable income is first generated by the company , or (2) the Year of Election. The Company has elected the status of a Beneficiary Enterprise for the year ended in 2006 and 2008 . As of December 31, 201 5 , approximately $ 13 , 034 was derived from tax exempt profits earned by the Company ' s " Approved Enterprises " and " Beneficiary Enterprise " . The Company and its Board of Directors ha ve determined that such tax-exempt income will not be distributed as dividends and intends to reinvest the amount of its tax exempt income earned by the Company. Accordingly, no provision for deferred income taxes has been provided on income attributable to the Company ' s " Approved Enterprises " and " Beneficiary Enterprise " as such income is essentially permanently reinvested. If the Company ' s retained tax-exempt income is distributed, the income would be taxed at the applicable corporate tax rate as if it had not elected the alternative tax benefits under the Investment Law and an income tax liability of up to $ 3, 200 would have been incurred as of December 31, 201 5 . On December 29, 2010, 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 ' s entire income. The tax rates for industrial enterprises have been reduced gradually over a period of five years as follows: - In 2011-2012, the reduced tax rate for development area A will be 10% and for the rest of the country - 15%. In 2013 - 2014, the reduced tax rate for development area A will be 7% and for the rest of the country - 12.5%. Starting 2015 and thereafter, the reduced tax rate for development area A will be 6% and for the rest of the country - 12%. See also note 9 .a to additional amendment to the Law related to tax rate. O n March 2013, the Company notified the Israeli Tax Authorities that it had transferred from Beneficiary Enterprise status to Preferred Enterprise status . h . Tax benefits under the Law for the Encouragement of Industry (Taxation), 1969 : Management believes that the Company currently qualifies as an " industrial company " under the above law and as such, is entitled to certain tax benefits including accelerated depreciation, deduction of public offering expenses in three equal annual installments and amortization of other intangible property rights for tax purposes . i . Tax assessments: CyberArk Software Ltd. tax years until December 31, 2011 are subject to statutes of limitation as of December 31, 2015 (The tax year ended in December 31, 2011 is subject to the Tax Authorities to extend for another year). In addition, the Company is currently under examination by the Israeli Tax Authorities for up to and including the 2014 tax year. The U.K. subsidiary's tax years until December 31, 2011 are subject to statutes of limitation as of December 31, 2015. The U.S. subsidiary's tax years ended December 31, 2002, 2004, 2005, 2006, 2008, 2009 and 2011 through 2015 are still open, as the statutes of limitation have not yet expired. Viewfinity's tax years since inception are still open, as the statutes of limitation have not yet expired. . j . Uncertain tax positions: A reconciliation of the opening and closing amount s of total unrecognized tax benefits is as follows:
Year ended December 31,
2014
2015
Opening balance $ 272 $ 322
Increase (decrease) related to prior year tax positions (5 ) 4
Increase related to current year tax positions 55 36
Closing balance $ 322 $ 362 As of December 31, 2015, the entire amount of the unrecognized tax benefits could affect the Company's income tax provision and tax expenses.</t>
  </si>
  <si>
    <t>FINANCIAL INCOME (EXPENSES), NET</t>
  </si>
  <si>
    <t>FINANCIAL INCOME (EXPENSES), NET [Abstract]</t>
  </si>
  <si>
    <t xml:space="preserve">NOTE 10 : FINANCIAL INCOME ( EXPENSES ) , NET
Year ended December 31,
2013
2014
2015
Bank charges $ (62 ) $ (63 ) $ (86 )
Changes in fair value of warrants to purchase preferred shares (1,446 ) (4,309 ) -
Exchange rate gain (loss), net 307 (1,817 ) (1,723 )
Total expenses (1,201 ) (6,189 ) (1,809 )
Interest income 77 201 330
Total financial expenses, net $ (1,124 ) $ (5,988 ) $ (1,479 ) </t>
  </si>
  <si>
    <t>BASIC AND DILUTED NET INCOME PER SHARE</t>
  </si>
  <si>
    <t>BASIC AND DILUTED NET INCOME PER SHARE [Abstract]</t>
  </si>
  <si>
    <t>NOTE 11 : BASIC AND DILUTED NET INCOME PER SHARE
Year ended December 31,
2013
2014
2015
Numerator:
Net income $ 6,635 $ 9,954 $ 25,794
Dividends accumulated for the period (4,879) (3,815) -
Net income available to shareholders of ordinary shares $ 1,756 $ 6,139 $ 25,794
Denominator:
Shares used in computing net income per ordinary shares, basic 6,900,433 13,335,059 32,124,772
Year ended December 31,
2013
2014
2015
Numerator:
Net income $ 6,635 $ 9,954 $ 25,794
Dividends accumulated for the period (4,879) - -
Net income available to shareholders of ordinary shares $ 1,756 $ 9,954 $ 25,794
Denominator:
Shares used in computing net income per ordinary shares, diluted 10,765,914 29,704,730 35,322,716</t>
  </si>
  <si>
    <t>SEGMENTS, CUSTOMERS AND GEOGRAPHIC INFORMATION</t>
  </si>
  <si>
    <t>SEGMENTS, CUSTOMERS AND GEOGRAPHIC INFORMATION [Abstract]</t>
  </si>
  <si>
    <t xml:space="preserve">NOTE 12: SEGMENTS, CUSTOMERS AND GEOGRAPHIC INFORMATION
a.
The Company applies ASC topic 280, "Segment Reporting" ("ASC No. 280"). The Company operates in one reportable segment. Total revenues are attributed to geographic areas based on the location of the end customer.
b.
The following tables present total revenues for the years ended December 31, 2013, 2014 and 2015 and long-lived assets as of December 31, 2014 and 2015:
Revenues:
Year ended December 31,
2013
2014
2015
United States $ 32,041 $ 60,761 $ 92,034
Israel 3,383 4,234 5,203
United Kingdom 6,862 12,220 16,746
EMEA (*) 15,551 16,744 28,695
Other 8,320 9,040 18,134
$ 66,157 $ 102,999 $ 160,812
long-lived assets:
December 31,
2014
2015
United States $ 606 $ 929
Israel 1,336 2,418
United Kingdom 143 155
EMEA (*) 15 22
Other 48 60
$ 2,148 $ 3,584
*)
Europe, the Middle East and Africa excluding United Kingdom and Israel </t>
  </si>
  <si>
    <t>SIGNIFICANT ACCOUNTING POLICIES (Policies)</t>
  </si>
  <si>
    <t>Use of estimates</t>
  </si>
  <si>
    <t>a.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share-based compensation cost, value of intangible assets and goodwill as well as in estimates used in applying the revenue recognition policy. The Company ' 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s . Actual results could differ from those estimates .</t>
  </si>
  <si>
    <t>Principles of consolidation</t>
  </si>
  <si>
    <t>b. Principles of consolidation: The consolidated financial statements include the accounts of CyberArk Software Ltd. and its wholly-owned subsidiaries. Intercompany transactions and balances, have been eliminated upon consolidation .</t>
  </si>
  <si>
    <t>Financial statements in U.S. dollars</t>
  </si>
  <si>
    <t>c . Financial statements in U.S. dollars: A majority of t he Company ' s revenues are generated in U.S. dollars. In addition, the equity investment s were in U.S. dollars and substantial portion of the Company costs are incurred in U.S. dollars and New Israel Shekels ("NIS"). The Company ' s management believes that the U.S. dollar is the currency of the primary economic environment in which the Company operate s . Thus, the functional and reporting currency of the Company is the U.S. dollar. Accordingly, monetary accounts maintained in currencies other than the U.S. dollar are re - measured into U.S. dollars in accordance with Statement of the Accounting Standard Codification ( " ACS " ) No. 830 " Foreign Currency Matters " ( " ASC No. 830 " ). All transaction gains and losses of the re - measured monetary balance sheet items are reflected in the statement of comprehensive income as financial income or expenses, as appropriate. The functional currency of the Company's foreign subsidiaries is the U.S. dollar as these subsidiaries ' revenues, intercompany transaction s , budget s and financing are d en ominated in U.S. dollar s.</t>
  </si>
  <si>
    <t>d . Cash and cash equivalents: Cash equivalents are short-term highly liquid deposits that are readily convertible to cash with original maturities of three months or less , at the date acquired .</t>
  </si>
  <si>
    <t>e . Short-term bank deposits : Short-term bank deposits are deposits with maturities of up to one year. As of December 31, 201 4 and 201 5 the Company ' s bank deposits were denominated in U.S. dollars , Euro s and NIS and bore interest at weighted average deposits rate s of 0. 6 % , and 0.4 % , respectively. Short-term bank deposits are presented at their cost, including accrued interest. A portion of t hese deposits is used as security for the rental of premises and as a security for the Company ' s hedging activit ies .</t>
  </si>
  <si>
    <t>Property and equipment</t>
  </si>
  <si>
    <t xml:space="preserve">f . Property and equipment: Property and equipment are stated at cost, net of accumulated depreciation. Depreciation is calculated using the straight-line method over the estimated useful lives of the assets at the following annual rates:
%
Computers and related equipment
25 33
Office furniture and equipment
7 20
Leasehold improvements
Over the shorter of the related lease period or the life of the asset </t>
  </si>
  <si>
    <t>Long-lived assets</t>
  </si>
  <si>
    <t>g . L ong-lived assets: The long-lived assets of the Company are reviewed for impairment in accordance with ASC No. 360, " Property, Plant and Equipment " ( " ASC No. 360 " ),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3 , 2014 and 2015 , no impairment losses have been identified.</t>
  </si>
  <si>
    <t>Business Combination</t>
  </si>
  <si>
    <t xml:space="preserve">h. Business Combination : </t>
  </si>
  <si>
    <t>Goodwill and other intangible assets</t>
  </si>
  <si>
    <t>i .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Goodwill and other", ("ASC 350") according to which goodwill is not amortized. In addition, the costs of intangible assets that were purchased from others for use in research and development activities were recorded as assets to the extent that they have alternative future use. ASC 350 requires goodwill to be tested for impairment at least annually and, in certain circumstances, between annual tests.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Purchased intangible assets with finite lives are carried at cost, less accumulated amortization. Amortization is computed over the estimated useful li ves of the respe ctive assets which range from one to 13 . Acquired customer relationship and backlog are amortized over their estimated useful li ves in proportion to the economic benefits realized. Other intangible assets consist primarily of technology are amortized over their estimated useful lives on a straight-line basis. During the year ended December 31, 2015, no impairment losses were recognized.</t>
  </si>
  <si>
    <t>Derivative instruments</t>
  </si>
  <si>
    <t>j . Derivative instruments : ASC No. 815, "Derivative and Hedging",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o hedge against the risk of overall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815, and are all effective, as their critical terms match underlying transactions being hedged. As of December 31, 2014 and 2015, the amount recorded in accumulated other comprehensive loss from the Company's currency forward and option transactions was $ 333 63 93 18 At December 31, 2015, the notional amounts of foreign exchange forward and options contracts into which the Company entered were $ 13,432 16 399 130 In addition to the derivatives that are designated as hedges as discussed above, the Company enters into certain foreign exchange forward transactions to economically hedge certain account receivables in Euros. 4,903 139 20 13 In the years ended December 31, 2013, 2014 and 2015, the Company recorded net financial income (loss), net from hedging transactions in the amount of $ (1 35 260</t>
  </si>
  <si>
    <t>Severance pay</t>
  </si>
  <si>
    <t>k . Severance pay: The Israel i Severance Pay Law, 1963 ( " Severance Pay Law " ), specifies that employees are entitled to severance payment, following the termination of their employment. Under the Severance Pay Law, the severance payment is calculated as one month salary for each year of employment, or a portion thereof. Part of the Company ' s liability for severance pay is covered by the provisions of Section 14 of the Severance Pay Law ( " Section 14 " ). Under Section 14 employees are entitled to monthly deposits, at a rate of 8.33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 ' s balance sheet. For the Company ' s employees in Israel who are not subject to S ection 14, the Company calculated the liability for severance pay pursuant to the Severance Pay Law based on the most recent salary of these employees multiplied by the number of years of employment as of the balance sheet date. The Company ' s liability for these employees is fully provided for via monthly deposits with severance pay funds, insurance policies and an accrual. The value of these deposits is recorded as an asset on the Company ' s balance sheet . Severance expense for the year s ended December 31, 201 3 , 201 4 and 201 5 , amounted to $ 1,057 , $ 1,187 and $ 1,794 , respectively .</t>
  </si>
  <si>
    <t>U.S. employees defined contribution plan</t>
  </si>
  <si>
    <t>l . U.S. e mployee s defined contribution plan: The U.S. subsidiary has a 401(K) defined contribution plan covering certain full time employees in the U.S. All eligible employees may elect to contribute up to an annual maximum, of lesser of 60 their annual compensation to the plan through salary deferrals, subject to Internal Revenue Service limits but not greater than $ 18 per year (for certain employees over 50 years of age the maximum contribution is $ 24 per year). The U.S. subsidiary matches amount equal to 100 3 50 2 9.8 a year. During the years ended December 31, 201 3 , 201 4 and 201 5 the U.S. subsidiary recorded expenses for matching contributions in amounts of $ 372 , $ 544 and $ 907 , respectively .</t>
  </si>
  <si>
    <t>Revenue recognition</t>
  </si>
  <si>
    <t>m . Revenue recognition: The Company generate s revenues from licensing the rights to use its software products and from maintenance and professional services. The Company sells its products through its direct sales force and indirectly through resellers . The Company accounts for its software licensing sales in accordance with ASC 985-605, " Software Revenue Recognition " . ASC 985-605 generally requires revenue earned on software arrangements involving multiple elements to be allocated to each element based on the relative fair value of the elements when Vendor Specific Objective Evidence ( " VSOE " ) of fair value exists for all elements and to be allocated to the different elements in the arrangement under the " residual method " when VSOE of fair value exists for all undelivered elements and no VSOE exists for the delivered elements . M aintenance and professional services are sold separately and therefore the selling price (VSOE) is based on stand-alone transactions . Under the residual method, at the outset of the arrangement with the customer, the Company defers revenue for the fair value of its undelivered elements and recognizes revenue for the remainder of the arrangement fee attributable to the elements initially delivered in the arrangement (software element ) when all other criteria in ASC 985-605 have been met. Any discount in the arrangement is allocated to the delivered element.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 Revenues from maintenance and support contracts are recognized ratably, on a straight-line basis over the term of the related contract and revenues from professional services consist mostly of time and material services and accordingly, are recognized as the services are performed . Professional service is not consider ed to be essential to the functionality of the software . The Company generally do es not grant a right of return to its customers. The Company ' s software license, maintenance and professional services sold through distributors are non-exchangeable, non-refundable, non-returnable and without any rights of price protection. Accordingly, the Company considers distributors as end-users . In transactions where a customer ' s contractual terms include a provision for customer acceptance, revenues are recognized when such acceptance has been obtained or when the acceptance provision has lapsed . Deferred revenue includes unearned amounts received under maintenance and support contracts, professional services and amounts received from customers for licenses but not recognized as revenues due to the fact that these transactions did not meet the revenue recognition criteria , as of the balance sheet date .</t>
  </si>
  <si>
    <t>Research and development costs</t>
  </si>
  <si>
    <t>n . Research and development costs: Research and development costs are charged to the statements of comprehensive income as incurred. ASC 985-20, " Software-Costs of Software to Be Sold, Leased, or Marketed " , requires capitalization of certain software development costs subsequent to the establishment of technological feasibility . Based on the Company ' 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t>
  </si>
  <si>
    <t>Marketing expenses</t>
  </si>
  <si>
    <t>o . Marketing expenses: Marketing expenses consist primarily of marketing campaigns and tradeshows . Marketing expenses are charged to the statement of comprehensive income , as incurred. Marketing expenses for the years ended December 31, 201 3 , 201 4 and 20 1 5 , amounted to $ 5,155 , $ 5,896 and $ 7,498 , respectively.</t>
  </si>
  <si>
    <t>Share-based compensation</t>
  </si>
  <si>
    <t>p . S hare-based compensation: The Company accounts for share-based compensation in accordance with ASC 718, " Compensation - Stock Compensation " ( " ASC No. 718 " ) .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 ' s consolidated statements of comprehensive income . The Company recognizes compensation expenses for the value of its awards granted based on the straight - line method over the requisite service period of each of the awards, net of estimated forfeitures. ASC No. 718 requires forfeitures to be estimated at the time of grant and revised, if necessary, in subsequent periods if actual forfeitures differ from those estimates. The Company has selected the Black-Scholes-Merton option-pricing model as the most appropriate fair value method for its option awards. The option-pricing model requires a number of assumptions, of which the most significant are the expected share price, volatility and the expected option term . The fair value of o rdinary share underlying the options has historically been determined by management and approved by the Company ' s board of directors. Because there has been no public market for the Company ' s o rdinary share s , management has determined fair value of an o rdinary share at the time of grant of the option by considering a number of objective and subjective factors including financing investment rounds , operating and financial performance, the lack of liquidity of share capital and general and industry specific economic outlook, amongst other factors. The Company's management determined the fair value of ordinary shares based on valuations performed using the Option Pricing Method ("OPM") for the year ended December 31, 2013 and for the period from January 1, 2014 and up to September 24, 2014. Since September 24, 2014 , the ordinary shares have been publicly traded.</t>
  </si>
  <si>
    <t>Income taxes</t>
  </si>
  <si>
    <t>q . Income taxes: The Company accounts for income taxes in accordance with ASC No. 740, " Income Taxes " .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 In November 2015, the Financial Accounting Standards Board ("FASB") issued Accounting Standards Update No. 2015-17, Income Taxes (Topic 740): Balance Sheet Classification of Deferred Taxes ("ASU 2015-17"), which simplifies the presentation of deferred income taxes by requiring deferred tax assets and liabilities to be classified as noncurrent on the balance sheet. The updated standard is effective 3,788 The Company accounts for uncertain tax positions in accordance with the provisions of ASC 740, " Income Taxes " .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t>
  </si>
  <si>
    <t>Basic and diluted net income per share</t>
  </si>
  <si>
    <t>r . Basic and diluted net income per share: The Company applies the two class method as required by ASC No. 260-10, " Earnings Per Share " ( " ASC No. 260-10 " ) . ASC 260-10 requires the income per share for each class of shares ( o rdinary and p referred shares) to be calculated assuming 100% of the Company ' s earnings are distributed as dividends to each class of shares based on their contractual rights. No dividends were declared or paid during the reported periods. Basic and diluted net income per share is computed based on the weighted-average number of shares of o rdinary shares outstanding during each year. Diluted income per share is computed based on the weighted average number of o rdinary shares outstanding during the period, plus dilutive potential shares considered outstanding during the period, in accordance with ASC 260-10. The total weighted average number of shares related to outstanding options , RSU's, warrants and preferred shares that have been excluded from the calculations of diluted net earnings per share was 17,062,890 , 437,176 and 484,726 for the years ended December 31, 2013 , 2014 and 20 15 , respectively .</t>
  </si>
  <si>
    <t>Comprehensive income (loss)</t>
  </si>
  <si>
    <t>s . Comprehensive income (loss) : The Company accounts for comprehensive income (loss) in accordance with Accounting Standards Codification No. 220, " Comprehensive Income " ( " ASC No. 220 " ). This statement establishes standards for the reporting and display of comprehensive income (loss) and its components in a full set of general purpose financial statements. Comprehensive income (loss) generally represents all changes in shareholders ' equity during the period except those resulting from investments by, or distributions to shareholders.</t>
  </si>
  <si>
    <t>Concentration of credit risks</t>
  </si>
  <si>
    <t>t . Concentration of credit risks: Financial instruments that potentially subject the Company to concentrations of credit risk consist principally of cash and cash equivalents , short-term bank deposits and trade receivables . The majority of the Company ' s cash and cash equivalents and short-term bank deposits are invested with major bank in Israel and the United States. Such investments in the United States may be in excess of insured limits and are not insured in other jurisdictions. Generally, these investments may be redeemed upon demand and, therefore, bear minimal risk . The trade receivables of the Company are mainly derived from sales to customers located primarily in the United States, Europe and Asia. The Company performs ongoing credit evaluations of its customers and to date has not experienced any significant losses.</t>
  </si>
  <si>
    <t>Fair value of financial instruments</t>
  </si>
  <si>
    <t>u .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 The following methods and assumptions were used by the Company in estimating the fair value of their financial instruments: The carrying values of cash and cash equivalents, short-term bank deposits, trade receivables, prepaid expenses and other current assets, trade payables , employees and payroll accruals and accrued expenses and other current liabilities approximate fair values due to the short-term maturities of these instruments. The Company applies ASC No. 820, " Fair Value Measurements and Disclosures " ( " ASC No. 820 " ), with respect to fair value measurements of all financial assets and liabilities. The fair value of foreign currency contracts (used for hedging purposes) is estimated by obtaining current quotes from banks and third party valuations . Fair value is an exit price, representing the amount that would be received to sell an asset or paid to transfer a liability in an orderly transaction between market participants .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 In accordance with ASC 820, the Company measures its foreign currency derivative contracts, at fair value using the market approach valuation technique. Foreign currency derivative contracts as detailed in note 2.j are classified within Level 2 value hierarchy, as the valuation inputs are based on quoted prices and market observable data of similar instruments. Warrants to purchase preferred shares as detailed in note 2.v are classified within Level 3 value hierarchy, which is determined using a valuation model completed by a third party valuation firm.</t>
  </si>
  <si>
    <t>Warrants to purchase preferred shares</t>
  </si>
  <si>
    <t xml:space="preserve">v . Warrants to purchase preferred shares : The Company accounted for freestanding warrants to purchase shares of its preferred shares as a liability on its consolidated balance sheet at fair value. The warrants to purchase preferred shares were recorded as a liability as the underlying preferred shares were contingently redeemable (upon a deemed liquidation event) and, therefore, could have obligated the Company to transfer assets in the future. The warrants were subject to re-measurement to fair value at each balance sheet date and any change in fair value was recognized as a component of financial expense, net, on the consolidated statements of comprehensive income. During the years ended December 31, 2013 and 2014, the Company recorded financial expenses from change in the warrants' fair value in the amount of $ 1,446 4,309 Upon the IPO, the warrants were exercised for Series B3 preferred shares which were later converted into ordinary shares. See also note 8.c.2. The Company re-measured the warrants as of the conversion date using the intrinsic value based on the IPO price. The following assumptions were used to estimate the value of the Series B3 preferred shares warrants as of December 31, 2013:
Year ended December 31,
2013
Expected volatility
45
Expected dividends
0
Expected term (in years)
2
Risk free rate
0.31 </t>
  </si>
  <si>
    <t>The impact of recently issued accounting standards still not effective for the Company as of December 31, 2015</t>
  </si>
  <si>
    <t>w .
In February 2016, the FASB issued an Accounting Standards Update (ASU) 2016-02.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The Company is currently evaluating the potential impact of this new guidance on its financial statements.
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 for annual reporting periods.</t>
  </si>
  <si>
    <t>GENERAL (Tables)</t>
  </si>
  <si>
    <t>Schedule of Pro Forma Results</t>
  </si>
  <si>
    <t>December 31,
2014
2015
Pro forma revenue $ 108,517 $ 165,924
Pro forma net income $ 76 $ 18,725
Basic net income (loss) per ordinary share $ (0.28 ) $ 0.58
Diluted net income (loss) per ordinary share $ (0.28 ) $ 0.53</t>
  </si>
  <si>
    <t>SIGNIFICANT ACCOUNTING POLICIES (Tables)</t>
  </si>
  <si>
    <t>Schedule of Depreciation Rates</t>
  </si>
  <si>
    <t xml:space="preserve">%
Computers and related equipment
25 33
Office furniture and equipment
7 20
Leasehold improvements
Over the shorter of the related lease period or the life of the asset </t>
  </si>
  <si>
    <t>Schedule of Fair Value Assumptions</t>
  </si>
  <si>
    <t xml:space="preserve">Year ended December 31,
2013
Expected volatility
45
Expected dividends
0
Expected term (in years)
2
Risk free rate
0.31 </t>
  </si>
  <si>
    <t>PREPAID EXPENSES AND OTHER CURRENT ASSETS (Tables)</t>
  </si>
  <si>
    <t>Schedule of Prepaid Expenses And Other Current Assets</t>
  </si>
  <si>
    <t xml:space="preserve">December 31,
2014
2015
Government authorities $ 18 $ 694
Hedging transaction assets - 155
Prepaid expenses 1,793 2,154
Other current assets 267 290
$ 2,078 $ 3,293 </t>
  </si>
  <si>
    <t>PROPERTY AND EQUIPMENT (Tables)</t>
  </si>
  <si>
    <t>Schedule of Property And Equipment</t>
  </si>
  <si>
    <t xml:space="preserve">December 31,
2014
2015
Cost:
Computers and related equipment $ 2,293 $ 3,712
Leasehold improvements 557 1,092
Office furniture and equipment 687 1,095
3,537 5,899
Less accumulated depreciation 1,389 2,315
Depreciated cost $ 2,148 $ 3,584 </t>
  </si>
  <si>
    <t>INTANGIBLE ASSETS, NET (Tables)</t>
  </si>
  <si>
    <t>Schedule of Intangible Assets</t>
  </si>
  <si>
    <t xml:space="preserve">December 31,
2015
Original amount:
Technology $ 14,073
Customer relationship 5,120
Other 490
19,683
Accumulated amortization:
Technology 1,053
Customer relationship 2
Other 70
1,125
Intangible assets, net $ 18,558 </t>
  </si>
  <si>
    <t>Schedule of Future Amortization Expense</t>
  </si>
  <si>
    <t>2016 $ 4,586
2017 4,320
2018 4,047
2019 3,077
2020 1,404
Thereafter 1,124
$ 18,558</t>
  </si>
  <si>
    <t>ACCRUED EXPENSES AND OTHER CURRENT LIABILITIES (Tables)</t>
  </si>
  <si>
    <t>Schedule of Accrued Expenses And Other Current Liabilities</t>
  </si>
  <si>
    <t xml:space="preserve">December 31,
2014
2015
Government authorities $ 5,015 $ 7,131
Accrued expenses 1,186 1,730
Uncertain tax position 322 362
Hedging transaction liabilities 419 143
$ 6,942 $ 9,366 </t>
  </si>
  <si>
    <t>COMMITMENTS AND CONTINGENT LIABILITIES (Tables)</t>
  </si>
  <si>
    <t>Schedule of Minimum Rental Payments</t>
  </si>
  <si>
    <t xml:space="preserve">Rental of premises
Lease of
2016 $ 2,856 $ 334
2017 2,431 160
2018 2,724 25
2019 2,722 -
2020 2,733 -
Thereafter 860 -
$ 14,326 $ 519 </t>
  </si>
  <si>
    <t>SHAREHOLDERS' EQUITY (Tables)</t>
  </si>
  <si>
    <t>Schedule of Shares Capital</t>
  </si>
  <si>
    <t>December 31, 2014
December 31, 2015
Authorized
Issued and outstanding
Authorized
Issued and outstanding
Number of shares
Ordinary shares of NIS 0.01
250,000,000
30,501,352
250,000,000
33,289,839</t>
  </si>
  <si>
    <t>Schedule of Conversion Ratio</t>
  </si>
  <si>
    <t>Conversion Ratio
Series A preferred Shares
1.094
Series A1 preferred Shares
1.485
Series B preferred Shares
1
Series B1 preferred Shares(*)
1
Series B2 preferred Shares
1
Series B3 preferred Shares
1
(*)
with respect only to the Series B1 preferred shares, serial numbers 226,503 to 257,565 (inclusive), the Conversion Price was 1.543 1.001451717.</t>
  </si>
  <si>
    <t>Schedule of Share Based Compensation Expense</t>
  </si>
  <si>
    <t xml:space="preserve">Year ended December 31,
2013
2014
2015
Cost of revenues $ 39 $ 137 $ 499
Research and development 73 172 1,507
Sales and marketing 126 347 2,214
General and administrative 165 917 2,829
Total share-based compensation expense $ 403 $ 1,573 $ 7,049 </t>
  </si>
  <si>
    <t>Schedule of Stock Option Activity</t>
  </si>
  <si>
    <t xml:space="preserve">Amount of options
Weighted average exercise price
Weighted average remaining contractual term (in years)
Aggregate intrinsic value
Balance as of December 31, 2014
4,564,764 $ 2.57 5.96 $ 169,410
Granted
702,566 $ 55.73
Exercised
(1,855,773 ) $ 0.98
Forfeited
(52,682 ) $ 21.82
Balance as of December 31, 2015
3,358,875 $ 14.27 6.54 $ 111,093
Exercisable as of December 31, 2015
2,156,965 $ 3.12 5.28 $ 91,108
Vested and expected to vest as of December 31, 2015
3,324,648 $ 14.05 6.52 $ 110,492 </t>
  </si>
  <si>
    <t xml:space="preserve">Year ended December 31,
2013
2014
2015
Expected volatility 45 % 45 % 45 %
Expected dividends 0 0 0
Expected term (in years) 6.11 5.81 6.11 5.78 6.12
Risk free rate 1.15 2.64 1.55 2.02 1.37 1.68 </t>
  </si>
  <si>
    <t>Schedule of Options Data</t>
  </si>
  <si>
    <t>Year ended December 31,
2013
2014
2015
Weighted-average grant date fair value of options granted $ 2.03 $ 6.95 $ 24.56
Total intrinsic value of the options exercised $ 1,858 $ 9,943 $ 110,191
Total fair value of options vested $ 340 $ 925 $ 2,054</t>
  </si>
  <si>
    <t>Schedule of Outstanding and Exercisable Options</t>
  </si>
  <si>
    <t>Exercise price
Options outstanding as of December 31, 2 015
Weighted average remaining contractual term
Options exercisable as of December 31, 2015
Weighted average remaining contractual term
(years)
(years)
$ 0.20 108,555 5.53 108,555 5.53
$ 0.41 683,146 2.12 683,146 2.12
$ 1.06 179,776 5.55 179,776 5.55
$ 1.46 782,832 6.39 714,733 6.39
$ 1.78 161,818 7.04 94,017 7.06
$ 2.21 70,890 7.42 33,577 7.42
$ 6.47 323,916 7.97 154,076 7.97
$ 8.84 50,000 8.09 37,500 8.09
$ 9.93 59,063 8.32 22,077 8.32
$ 14.00 224,000 8.70 93,338 8.70
$ 42.33 22,100 9.95 - -
$ 44.37 26,913 8.88 9,680 8.88
$ 47.40 186,400 9.70 - -
$ 49.42 12,331 9.80 - -
$ 55.30 28,022 9.70 - -
$ 58.55 229,255 9.53 - -
$ 58.86 22,000 9.14 3,000 9.14
$ 59.14 45,188 9.62 - -
$ 63.37 125,270 9.45 23,490 9.45
$ 64.93 17,400 9.33 - -
3,358,875 6.54 2,156,965 5.28</t>
  </si>
  <si>
    <t>Schedule of RSU Activity</t>
  </si>
  <si>
    <t>Amount of RSU's
Weighted average grant date fair value
Unvested as of December 31, 2014 27,960 $ 44.37
Granted 399,006 $ 54.14
Vested (18,426) $ 56.14
Forfeited (11,630) $ 51.65
Unvested as of December 31, 2015 396,910 $ 53.44</t>
  </si>
  <si>
    <t>INCOME TAXES (Tables)</t>
  </si>
  <si>
    <t>Schedule of Income Before Income Taxes</t>
  </si>
  <si>
    <t>Year ended December 31,
2013
2014
2015
Domestic $ 6,304 $ 13,194 $ 28,285
Foreign 1,651 1,272 3,458
$ 7,955 $ 14,466 $ 31,743</t>
  </si>
  <si>
    <t>Schedule of Deferred Tax Assets and Liabilities</t>
  </si>
  <si>
    <t>Year ended December 31,
2014
2015
Deferred tax assets:
Net operating loss carry-forwards $ 50 $ 5,584
Capital losses carry-forwards 52 52
Research and development expenses 2,116 2,945
Deferred revenues 1,824 3,760
Issuance expenses 1,083 790
Share-based compensation 97 549
Other 807 1,590
Deferred tax assets before valuation allowance 6,029 15,270
Valuation allowance 52 52
Deferred tax asset $ 5,977 $ 15,218
Deferred tax liabilities:
Intangible assets $ - $ 5,761
Property and equipment depreciation and other 176 213
Deferred tax liabilities $ 176 $ 5,974</t>
  </si>
  <si>
    <t>Schedule of Income Taxes</t>
  </si>
  <si>
    <t>Year ended December 31,
2013
2014
2015
Current $ 2,089 $ 4,467 $ 10,042
Deferred (769) 45 (4,093)
$ 1,320 $ 4,512 $ 5,949
Year ended December 31,
2013
2014
2015
Domestic $ 1,096 $ 2,485 $ 5,208
Foreign 224 2,027 741
$ 1,320 $ 4,512 $ 5,949</t>
  </si>
  <si>
    <t>Schedule of Reconciliation of Income Taxes</t>
  </si>
  <si>
    <t xml:space="preserve">Year ended December 31,
2013
2014
2015
Income before income taxes $ 7,955 $ 14,466 $ 31,743
Statutory tax rate 25 % 26.5 % 26.5 %
Theoretical income tax expense 1,989 3,833 8,412
Utilization of tax losses and deferred taxes for which valuation allowance was provided, net 4 (143 ) (771 )
Deferred taxes on losses for which valuation allowance was provided, net (91 ) 834 (1,713 )
Non-deductible expenses 251 1,165 2,295
Increase in other uncertain tax positionsnet 175 19 8
Tax adjustment in respect of different tax rate (979 ) (838 ) (2,303 )
Other (29 ) (358 ) 21
Income tax expense $ 1,320 $ 4,512 $ 5,949 </t>
  </si>
  <si>
    <t>Schedule of Unrecognized Tax Benefits</t>
  </si>
  <si>
    <t xml:space="preserve">Year ended December 31,
2014
2015
Opening balance $ 272 $ 322
Increase (decrease) related to prior year tax positions (5 ) 4
Increase related to current year tax positions 55 36
Closing balance $ 322 $ 362 </t>
  </si>
  <si>
    <t>FINANCIAL INCOME (EXPENSES), NET (Tables)</t>
  </si>
  <si>
    <t>Schedule of Financial Income (Expenses)</t>
  </si>
  <si>
    <t xml:space="preserve">Year ended December 31,
2013
2014
2015
Bank charges $ (62 ) $ (63 ) $ (86 )
Changes in fair value of warrants to purchase preferred shares (1,446 ) (4,309 ) -
Exchange rate gain (loss), net 307 (1,817 ) (1,723 )
Total expenses (1,201 ) (6,189 ) (1,809 )
Interest income 77 201 330
Total financial expenses, net $ (1,124 ) $ (5,988 ) $ (1,479 ) </t>
  </si>
  <si>
    <t>BASIC AND DILUTED NET INCOME PER SHARE (Tables)</t>
  </si>
  <si>
    <t>Schedule of Basic and Diluted Income per Share</t>
  </si>
  <si>
    <t>Year ended December 31,
2013
2014
2015
Numerator:
Net income $ 6,635 $ 9,954 $ 25,794
Dividends accumulated for the period (4,879) (3,815) -
Net income available to shareholders of ordinary shares $ 1,756 $ 6,139 $ 25,794
Denominator:
Shares used in computing net income per ordinary shares, basic 6,900,433 13,335,059 32,124,772
Year ended December 31,
2013
2014
2015
Numerator:
Net income $ 6,635 $ 9,954 $ 25,794
Dividends accumulated for the period (4,879) - -
Net income available to shareholders of ordinary shares $ 1,756 $ 9,954 $ 25,794
Denominator:
Shares used in computing net income per ordinary shares, diluted 10,765,914 29,704,730 35,322,716</t>
  </si>
  <si>
    <t>SEGMENTS, CUSTOMERS AND GEOGRAPHIC INFORMATION (Tables)</t>
  </si>
  <si>
    <t>Schedule of Revenue by Geographic Location</t>
  </si>
  <si>
    <t>Year ended December 31,
2013
2014
2015
United States $ 32,041 $ 60,761 $ 92,034
Israel 3,383 4,234 5,203
United Kingdom 6,862 12,220 16,746
EMEA (*) 15,551 16,744 28,695
Other 8,320 9,040 18,134
$ 66,157 $ 102,999 $ 160,812</t>
  </si>
  <si>
    <t>Schedule of Long-Lived Assets by Geographic Location</t>
  </si>
  <si>
    <t>December 31,
2014
2015
United States $ 606 $ 929
Israel 1,336 2,418
United Kingdom 143 155
EMEA (*) 15 22
Other 48 60
$ 2,148 $ 3,584</t>
  </si>
  <si>
    <t>GENERAL (Narrative) (Details) - USD ($) $ / shares in Units, $ in Thousands</t>
  </si>
  <si>
    <t>1 Months Ended</t>
  </si>
  <si>
    <t>Oct. 31, 2015</t>
  </si>
  <si>
    <t>Sep. 30, 2015</t>
  </si>
  <si>
    <t>Aug. 31, 2015</t>
  </si>
  <si>
    <t>Jun. 30, 2015</t>
  </si>
  <si>
    <t>Mar. 31, 2015</t>
  </si>
  <si>
    <t>Sep. 30, 2014</t>
  </si>
  <si>
    <t>General [Line Items]</t>
  </si>
  <si>
    <t>Ordinary shares issued for service</t>
  </si>
  <si>
    <t>Public offering price</t>
  </si>
  <si>
    <t>Total net proceeds received from offering</t>
  </si>
  <si>
    <t>Acquisition costs</t>
  </si>
  <si>
    <t>Total consideration</t>
  </si>
  <si>
    <t>IPO</t>
  </si>
  <si>
    <t>Underwriting discounts and commissions</t>
  </si>
  <si>
    <t>Other offering expense</t>
  </si>
  <si>
    <t>Secondary Offering [Member]</t>
  </si>
  <si>
    <t>Over-Allotment Option</t>
  </si>
  <si>
    <t>GENERAL (Schedule of Pro Forma Results) (Details) - Cybertinel View Finity And Agata [Member] - USD ($) $ / shares in Units, $ in Thousands</t>
  </si>
  <si>
    <t>Pro forma revenue</t>
  </si>
  <si>
    <t>Pro forma net income</t>
  </si>
  <si>
    <t>Basic net income (loss) per ordinary share</t>
  </si>
  <si>
    <t>Diluted net income (loss) per ordinary share</t>
  </si>
  <si>
    <t>SIGNIFICANT ACCOUNTING POLICIES (Narrative) (Details) - USD ($)</t>
  </si>
  <si>
    <t>Dec. 31, 2012</t>
  </si>
  <si>
    <t>Significant Accounting Policies [Line Items]</t>
  </si>
  <si>
    <t>Weighted average interest rates, bank deposit</t>
  </si>
  <si>
    <t>0.40%</t>
  </si>
  <si>
    <t>0.60%</t>
  </si>
  <si>
    <t>Employees entitled severance monthly deposit, as a percentage of salary</t>
  </si>
  <si>
    <t>8.33%</t>
  </si>
  <si>
    <t>Severance expense</t>
  </si>
  <si>
    <t>Deferred tax assets, reclassification</t>
  </si>
  <si>
    <t>Antidilutive securities excluded from computation of earnings per share, amount</t>
  </si>
  <si>
    <t>Minimum</t>
  </si>
  <si>
    <t>Intangible assets, useful life</t>
  </si>
  <si>
    <t>1 year</t>
  </si>
  <si>
    <t>Maximum</t>
  </si>
  <si>
    <t>13 years</t>
  </si>
  <si>
    <t>Foreign Exchange Forward and Option</t>
  </si>
  <si>
    <t>Accumulated other comprehensive loss from currency forward and option transactions</t>
  </si>
  <si>
    <t>Accumulated other comprehensive loss from currency forward and option transactions, tax</t>
  </si>
  <si>
    <t>Notional amounts</t>
  </si>
  <si>
    <t>Foreign Exchange Forward and Option | Derivative Assets</t>
  </si>
  <si>
    <t>Fair value of derivative asset</t>
  </si>
  <si>
    <t>Foreign Exchange Forward and Option | Derivative Liabilities</t>
  </si>
  <si>
    <t>Fair value of derivative liability</t>
  </si>
  <si>
    <t>Foreign Exchange Forward</t>
  </si>
  <si>
    <t>Foreign Exchange Forward | Derivative Assets</t>
  </si>
  <si>
    <t>Foreign Exchange Forward | Derivative Liabilities</t>
  </si>
  <si>
    <t>United States</t>
  </si>
  <si>
    <t>Defined Contribution Plan, Maximum Annual Contributions Per Employee, Percent</t>
  </si>
  <si>
    <t>60.00%</t>
  </si>
  <si>
    <t>Maximum annual contribution per employee</t>
  </si>
  <si>
    <t>Matching contribution expense</t>
  </si>
  <si>
    <t>United States | Maximum</t>
  </si>
  <si>
    <t>Maximum employer's annual contribution per employee</t>
  </si>
  <si>
    <t>United States | Certain employees over 50 years of age</t>
  </si>
  <si>
    <t>United States | First 3% of Employee Contribution</t>
  </si>
  <si>
    <t>Defined Contribution Plan, Employer Matching Contribution, Percent of Match</t>
  </si>
  <si>
    <t>100.00%</t>
  </si>
  <si>
    <t>Defined Contribution Plan, Employer Matching Contribution, Percent of Employees' Gross Pay</t>
  </si>
  <si>
    <t>3.00%</t>
  </si>
  <si>
    <t>United States | Next 2% of Employee Contribution</t>
  </si>
  <si>
    <t>50.00%</t>
  </si>
  <si>
    <t>2.00%</t>
  </si>
  <si>
    <t>SIGNIFICANT ACCOUNTING POLICIES (Schedule of Depreciation Rates) (Details)</t>
  </si>
  <si>
    <t>Computers and Related Equipment | Minimum</t>
  </si>
  <si>
    <t>Property, Plant and Equipment [Line Items]</t>
  </si>
  <si>
    <t>Property plant and equipment annual depreciation rate</t>
  </si>
  <si>
    <t>25.00%</t>
  </si>
  <si>
    <t>Computers and Related Equipment | Maximum</t>
  </si>
  <si>
    <t>33.00%</t>
  </si>
  <si>
    <t>Office Furniture And Equipment | Minimum</t>
  </si>
  <si>
    <t>7.00%</t>
  </si>
  <si>
    <t>Office Furniture And Equipment | Maximum</t>
  </si>
  <si>
    <t>20.00%</t>
  </si>
  <si>
    <t>SIGNIFICANT ACCOUNTING POLICIES (Schedule of Fair Value Assumptions) (Details)</t>
  </si>
  <si>
    <t>Expected volatility</t>
  </si>
  <si>
    <t>45.00%</t>
  </si>
  <si>
    <t>Expected dividends</t>
  </si>
  <si>
    <t>0.00%</t>
  </si>
  <si>
    <t>Expected term (in years)</t>
  </si>
  <si>
    <t>2 years</t>
  </si>
  <si>
    <t>Risk free rate</t>
  </si>
  <si>
    <t>0.31%</t>
  </si>
  <si>
    <t>PREPAID EXPENSES AND OTHER CURRENT ASSETS (Details) - USD ($) $ in Thousands</t>
  </si>
  <si>
    <t>Government authorities</t>
  </si>
  <si>
    <t>Hedging transaction assets</t>
  </si>
  <si>
    <t>Prepaid expenses</t>
  </si>
  <si>
    <t>Other current assets</t>
  </si>
  <si>
    <t>PROPERTY AND EQUIPMENT (Schedule of Property and Equipment) (Details) - USD ($) $ in Thousands</t>
  </si>
  <si>
    <t>Property, Plant and Equipment, Gross</t>
  </si>
  <si>
    <t>Less accumulated depreciation</t>
  </si>
  <si>
    <t>Depreciated cost</t>
  </si>
  <si>
    <t>Computers and Related Equipment</t>
  </si>
  <si>
    <t>Leasehold Improvements</t>
  </si>
  <si>
    <t>Office Furniture And Equipment</t>
  </si>
  <si>
    <t>PROPERTY AND EQUIPMENT (Narrative) (Details) - USD ($) $ in Thousands</t>
  </si>
  <si>
    <t>Depreciation expense</t>
  </si>
  <si>
    <t>INTANGIBLE ASSETS, NET (Schedule of Intangible Assets) (Details) $ in Thousands</t>
  </si>
  <si>
    <t>Finite-Lived Intangible Assets [Line Items]</t>
  </si>
  <si>
    <t>Original amount</t>
  </si>
  <si>
    <t>Accumulated amortization</t>
  </si>
  <si>
    <t>Technology</t>
  </si>
  <si>
    <t>Customer relationship</t>
  </si>
  <si>
    <t>Other</t>
  </si>
  <si>
    <t>INTANGIBLE ASSETS, NET (Narrative) (Details) $ in Thousands</t>
  </si>
  <si>
    <t>Amortization expense</t>
  </si>
  <si>
    <t>INTANGIBLE ASSETS, NET (Schedule of Future Amortization Expense) (Details) $ in Thousands</t>
  </si>
  <si>
    <t>Thereafter</t>
  </si>
  <si>
    <t>ACCRUED EXPENSES AND OTHER CURRENT LIABILITIES (Details) - USD ($) $ in Thousands</t>
  </si>
  <si>
    <t>Accrued expenses</t>
  </si>
  <si>
    <t>Uncertain tax position</t>
  </si>
  <si>
    <t>Hedging transaction liabilities</t>
  </si>
  <si>
    <t>COMMITMENTS AND CONTINGENT LIABILITIES (Schedule of Minimum Rental Payments) (Details) $ in Thousands</t>
  </si>
  <si>
    <t>Rental of Premises</t>
  </si>
  <si>
    <t>Property Subject to or Available for Operating Lease [Line Items]</t>
  </si>
  <si>
    <t>Lease of Motor Vehicles</t>
  </si>
  <si>
    <t>COMMITMENTS AND CONTINGENT LIABILITIES (Narrative) (Details) - USD ($) $ in Thousands</t>
  </si>
  <si>
    <t>Operating Leased Assets [Line Items]</t>
  </si>
  <si>
    <t>Rent expenses</t>
  </si>
  <si>
    <t>Pledged bank deposit for office lease agreement and hedging transaction</t>
  </si>
  <si>
    <t>Bank guarantee, office lease agreement</t>
  </si>
  <si>
    <t>SHAREHOLDERS' EQUITY (Schedule of Shares Capital) (Details) - ₪ / shares</t>
  </si>
  <si>
    <t>Ordinary Shares Authorized</t>
  </si>
  <si>
    <t>SHAREHOLDERS' EQUITY (Narrative) (Details) - USD ($) $ / shares in Units, $ in Thousands</t>
  </si>
  <si>
    <t>Class of Stock [Line Items]</t>
  </si>
  <si>
    <t>Share based compensation number of shares available for grant</t>
  </si>
  <si>
    <t>Share based compensation expiration period</t>
  </si>
  <si>
    <t>10 years</t>
  </si>
  <si>
    <t>Share based compensation vesting period</t>
  </si>
  <si>
    <t>4 years</t>
  </si>
  <si>
    <t>Unrecognized share based compensation expense</t>
  </si>
  <si>
    <t>Unrecognized share based compensation expense recognition period</t>
  </si>
  <si>
    <t>2 years 11 months 26 days</t>
  </si>
  <si>
    <t>Warrants donated</t>
  </si>
  <si>
    <t>Warrants exercise price</t>
  </si>
  <si>
    <t>Expected dividend yield</t>
  </si>
  <si>
    <t>Fair value of shares per share</t>
  </si>
  <si>
    <t>IPO | Excluding Underwriter Option</t>
  </si>
  <si>
    <t>Secondary Offering</t>
  </si>
  <si>
    <t>Offering expense included in additional paid-in capital balance</t>
  </si>
  <si>
    <t>SHAREHOLDERS' EQUITY (Schedule of Conversion Ratio) (Details)</t>
  </si>
  <si>
    <t>Series A Preferred Stock</t>
  </si>
  <si>
    <t>Preferred Shares, Conversion Ratio</t>
  </si>
  <si>
    <t>Series A1 Preferred Stock</t>
  </si>
  <si>
    <t>Series B Preferred Stock</t>
  </si>
  <si>
    <t>Series B1 Preferred Stock</t>
  </si>
  <si>
    <t>[1]</t>
  </si>
  <si>
    <t>Series B2 Preferred Stock</t>
  </si>
  <si>
    <t>Series B3 Preferred Stock</t>
  </si>
  <si>
    <t>with respect only to the Series B1 preferred shares, serial numbers 226,503 to 257,565 (inclusive), the Conversion Price was 1.543, which results in a Conversion Ratio of 1.001451717.</t>
  </si>
  <si>
    <t>SHAREHOLDERS' EQUITY (Schedule of Conversion Ratio) (Parenthetical) (Details) - Series B1 Preferred Stock</t>
  </si>
  <si>
    <t>Dec. 31, 2015$ / shares</t>
  </si>
  <si>
    <t>Serial numbers 226,503 to 257,565 (inclusive)</t>
  </si>
  <si>
    <t>Preferred Shares, Conversion price</t>
  </si>
  <si>
    <t>SHAREHOLDERS' EQUITY (Schedule of Share Based Compensation Expense) (Details) - USD ($) $ in Thousands</t>
  </si>
  <si>
    <t>Share-based Compensation Arrangement by Share-based Payment Award [Line Items]</t>
  </si>
  <si>
    <t>Share-based compensation expense</t>
  </si>
  <si>
    <t>Cost of Revenues</t>
  </si>
  <si>
    <t>Research and Development Expense</t>
  </si>
  <si>
    <t>Selling and Marketing Expense</t>
  </si>
  <si>
    <t>General and Administrative Expense</t>
  </si>
  <si>
    <t>SHAREHOLDERS' EQUITY (Schedule of Stock Option Activity) (Details) - USD ($) $ / shares in Units, $ in Thousands</t>
  </si>
  <si>
    <t>Amount of options</t>
  </si>
  <si>
    <t>Beginning balance</t>
  </si>
  <si>
    <t>Granted</t>
  </si>
  <si>
    <t>Exercised</t>
  </si>
  <si>
    <t>Forfeited</t>
  </si>
  <si>
    <t>Ending balance</t>
  </si>
  <si>
    <t>Exercisable as of December 31, 2015</t>
  </si>
  <si>
    <t>Vested and expected to vest as of December 31, 2015</t>
  </si>
  <si>
    <t>Weighted average exercise price</t>
  </si>
  <si>
    <t>Weighted average remaining contractual term (in years)</t>
  </si>
  <si>
    <t>Options outstanding</t>
  </si>
  <si>
    <t>6 years 6 months 14 days</t>
  </si>
  <si>
    <t>5 years 11 months 16 days</t>
  </si>
  <si>
    <t>5 years 3 months 11 days</t>
  </si>
  <si>
    <t>6 years 6 months 7 days</t>
  </si>
  <si>
    <t>Aggregate intrinsic value</t>
  </si>
  <si>
    <t>SHAREHOLDERS' EQUITY (Schedule of Fair Value Assumptions) (Details)</t>
  </si>
  <si>
    <t>6 years 1 month 10 days</t>
  </si>
  <si>
    <t>5 years 9 months 11 days</t>
  </si>
  <si>
    <t>5 years 9 months 22 days</t>
  </si>
  <si>
    <t>1.37%</t>
  </si>
  <si>
    <t>1.55%</t>
  </si>
  <si>
    <t>1.15%</t>
  </si>
  <si>
    <t>6 years 1 month 13 days</t>
  </si>
  <si>
    <t>1.68%</t>
  </si>
  <si>
    <t>2.02%</t>
  </si>
  <si>
    <t>2.64%</t>
  </si>
  <si>
    <t>SHAREHOLDERS' EQUITY (Schedule of Options Data) (Details) - USD ($) $ / shares in Units, $ in Thousands</t>
  </si>
  <si>
    <t>Weighted-average grant date fair value of options granted</t>
  </si>
  <si>
    <t>Total intrinsic value of the options exercised</t>
  </si>
  <si>
    <t>Total fair value of options vested</t>
  </si>
  <si>
    <t>SHAREHOLDERS' EQUITY (Schedule of Outstanding and Exercisable Options) (Details)</t>
  </si>
  <si>
    <t>Dec. 31, 2015$ / sharesshares</t>
  </si>
  <si>
    <t>Weighted average remaining contractual term (years)</t>
  </si>
  <si>
    <t>Options exercisable</t>
  </si>
  <si>
    <t>Exercise price | $ / shares</t>
  </si>
  <si>
    <t>5 years 6 months 11 days</t>
  </si>
  <si>
    <t>2 years 1 month 13 days</t>
  </si>
  <si>
    <t>5 years 6 months 18 days</t>
  </si>
  <si>
    <t>6 years 4 months 20 days</t>
  </si>
  <si>
    <t>7 years 14 days</t>
  </si>
  <si>
    <t>7 years 22 days</t>
  </si>
  <si>
    <t>7 years 5 months 1 day</t>
  </si>
  <si>
    <t>7 years 11 months 19 days</t>
  </si>
  <si>
    <t>8 years 1 month 2 days</t>
  </si>
  <si>
    <t>8 years 3 months 25 days</t>
  </si>
  <si>
    <t>8 years 8 months 12 days</t>
  </si>
  <si>
    <t>9 years 11 months 12 days</t>
  </si>
  <si>
    <t>8 years 10 months 17 days</t>
  </si>
  <si>
    <t>9 years 8 months 12 days</t>
  </si>
  <si>
    <t>9 years 9 months 18 days</t>
  </si>
  <si>
    <t>9 years 6 months 11 days</t>
  </si>
  <si>
    <t>9 years 1 month 20 days</t>
  </si>
  <si>
    <t>9 years 7 months 13 days</t>
  </si>
  <si>
    <t>9 years 5 months 12 days</t>
  </si>
  <si>
    <t>9 years 3 months 29 days</t>
  </si>
  <si>
    <t>SHAREHOLDERS' EQUITY (Schedule of RSU Activity) (Details)</t>
  </si>
  <si>
    <t>Unvested Amount of options</t>
  </si>
  <si>
    <t>Unvested at beginning of period, shares | shares</t>
  </si>
  <si>
    <t>Granted, shares | shares</t>
  </si>
  <si>
    <t>Vested, shares | shares</t>
  </si>
  <si>
    <t>Forfeited, shares | shares</t>
  </si>
  <si>
    <t>Unvested at ending of period, shares | shares</t>
  </si>
  <si>
    <t>Unvested weighted average grant date fair value</t>
  </si>
  <si>
    <t>Unvested at beginning of period, weighted average grant date fair value | $ / shares</t>
  </si>
  <si>
    <t>Unvested weighted average grant date fair value, Granted | $ / shares</t>
  </si>
  <si>
    <t>Unvested weighted average grant date fair value, Vested | $ / shares</t>
  </si>
  <si>
    <t>Unvested weighted average grant date fair value, Forfeited | $ / shares</t>
  </si>
  <si>
    <t>Unvested at ending of period, weighted average grant date fair value | $ / shares</t>
  </si>
  <si>
    <t>INCOME TAXES (Narrative) (Details) - USD ($) $ in Thousands</t>
  </si>
  <si>
    <t>Operating Loss Carryforwards [Line Items]</t>
  </si>
  <si>
    <t>Operating loss carry-forwards</t>
  </si>
  <si>
    <t>Capital tax losses</t>
  </si>
  <si>
    <t>Tax exempt profits</t>
  </si>
  <si>
    <t>Income tax liability that would have been incurred if the Company's retained tax-exempt income is distributed</t>
  </si>
  <si>
    <t>Israel</t>
  </si>
  <si>
    <t>U.S.</t>
  </si>
  <si>
    <t>Operating loss carry-forwards, expiration term</t>
  </si>
  <si>
    <t>20 years</t>
  </si>
  <si>
    <t>INCOME TAXES (Schedule of Income Before Income Taxes) (Details) - USD ($) $ in Thousands</t>
  </si>
  <si>
    <t>Domestic</t>
  </si>
  <si>
    <t>Foreign</t>
  </si>
  <si>
    <t>INCOME TAXES (Schedule of Deferred Tax Assets and Liabilities) (Details) - USD ($) $ in Thousands</t>
  </si>
  <si>
    <t>Deferred tax assets:</t>
  </si>
  <si>
    <t>Net operating loss carry-forwards</t>
  </si>
  <si>
    <t>Capital losses carry-forwards</t>
  </si>
  <si>
    <t>Research and development expenses</t>
  </si>
  <si>
    <t>Issuance expenses</t>
  </si>
  <si>
    <t>Deferred tax assets before valuation allowance</t>
  </si>
  <si>
    <t>Valuation allowance</t>
  </si>
  <si>
    <t>Deferred tax liabilities:</t>
  </si>
  <si>
    <t>Intangible assets</t>
  </si>
  <si>
    <t>Property and equipment depreciation and other</t>
  </si>
  <si>
    <t>INCOME TAXES (Schedule of Income Taxes) (Details) - USD ($) $ in Thousands</t>
  </si>
  <si>
    <t>Current</t>
  </si>
  <si>
    <t>Deferred</t>
  </si>
  <si>
    <t>INCOME TAXES (Schedule of Reconciliation of Income Taxes) (Details) - USD ($) $ in Thousands</t>
  </si>
  <si>
    <t>Schedule Of Effective Income Tax Rate Reconciliation [Line Items]</t>
  </si>
  <si>
    <t>Income before income taxes</t>
  </si>
  <si>
    <t>Statutory tax rate</t>
  </si>
  <si>
    <t>26.50%</t>
  </si>
  <si>
    <t>Theoretical income tax expense</t>
  </si>
  <si>
    <t>Utilization of tax losses and deferred taxes for which valuation allowance was provided, net</t>
  </si>
  <si>
    <t>Deferred taxes on losses for which valuation allowance was provided, net</t>
  </si>
  <si>
    <t>Non-deductible expenses</t>
  </si>
  <si>
    <t>Increase in other uncertain tax positions-net</t>
  </si>
  <si>
    <t>Tax adjustment in respect of different tax rate</t>
  </si>
  <si>
    <t>Income tax expense (benefit)</t>
  </si>
  <si>
    <t>INCOME TAXES (Schedule of Unrecognized Tax Benefits) (Details) - USD ($) $ in Thousands</t>
  </si>
  <si>
    <t>Opening balance</t>
  </si>
  <si>
    <t>Increase (decrease) related to prior year tax positions</t>
  </si>
  <si>
    <t>Increase related to current year tax positions</t>
  </si>
  <si>
    <t>Closing balance</t>
  </si>
  <si>
    <t>FINANCIAL INCOME (EXPENSES), NET (Details) - USD ($) $ in Thousands</t>
  </si>
  <si>
    <t>Bank charges</t>
  </si>
  <si>
    <t>Exchange rate gain (loss), net</t>
  </si>
  <si>
    <t>Total expenses</t>
  </si>
  <si>
    <t>Interest income</t>
  </si>
  <si>
    <t>Total financial expenses, net</t>
  </si>
  <si>
    <t>BASIC AND DILUTED NET INCOME PER SHARE (Schedule of Basic Income per Share) (Details) - USD ($) $ in Thousands</t>
  </si>
  <si>
    <t>Numerator:</t>
  </si>
  <si>
    <t>Dividends accumulated for the period</t>
  </si>
  <si>
    <t>Net income available to shareholders of ordinary shares</t>
  </si>
  <si>
    <t>Denominator:</t>
  </si>
  <si>
    <t>Shares used in computing net income per ordinary shares, basic</t>
  </si>
  <si>
    <t>BASIC AND DILUTED NET INCOME PER SHARE (Schedule of Diluted Income per Share) (Details) - USD ($) $ in Thousands</t>
  </si>
  <si>
    <t>Shares used in computing net income per ordinary shares, diluted</t>
  </si>
  <si>
    <t>SEGMENTS, CUSTOMERS AND GEOGRAPHIC INFORMATION (Schedule of Revenue by Geographic Location) (Details) - USD ($) $ in Thousands</t>
  </si>
  <si>
    <t>Segment Reporting Information [Line Items]</t>
  </si>
  <si>
    <t>Revenue</t>
  </si>
  <si>
    <t>United Kingdom</t>
  </si>
  <si>
    <t>EMEA</t>
  </si>
  <si>
    <t>Europe, the Middle East and Africa excluding United Kingdom and Israel</t>
  </si>
  <si>
    <t>SEGMENTS, CUSTOMERS AND GEOGRAPHIC INFORMATION (Schedule of Long-Lived Assets by Geographic Location) (Details) - USD ($) $ in Thousands</t>
  </si>
  <si>
    <t>Long lived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1598110</v>
      </c>
    </row>
    <row r="12" spans="1:2">
      <c s="4" r="A12" t="s">
        <v>18</v>
      </c>
      <c s="4" r="B12" t="s">
        <v>19</v>
      </c>
    </row>
    <row r="13" spans="1:2">
      <c s="4" r="A13" t="s">
        <v>20</v>
      </c>
      <c s="4" r="B13" t="s">
        <v>21</v>
      </c>
    </row>
    <row r="14" spans="1:2">
      <c s="4" r="A14" t="s">
        <v>22</v>
      </c>
      <c s="4" r="B14" t="s">
        <v>21</v>
      </c>
    </row>
    <row r="15" spans="1:2">
      <c s="4" r="A15" t="s">
        <v>23</v>
      </c>
      <c s="4" r="B15" t="s">
        <v>24</v>
      </c>
    </row>
    <row r="16" spans="1:2">
      <c s="4" r="A16" t="s">
        <v>25</v>
      </c>
      <c s="6" r="B16" t="n">
        <v>33289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7</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7</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27</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8</v>
      </c>
      <c s="2" r="B1" t="s">
        <v>1</v>
      </c>
    </row>
    <row r="2" spans="1:2">
      <c s="2" r="B2" t="s">
        <v>27</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1</v>
      </c>
      <c s="2" r="B1" t="s">
        <v>1</v>
      </c>
    </row>
    <row r="2" spans="1:2">
      <c s="2" r="B2" t="s">
        <v>27</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4</v>
      </c>
      <c s="2" r="B1" t="s">
        <v>1</v>
      </c>
    </row>
    <row r="2" spans="1:2">
      <c s="2" r="B2" t="s">
        <v>27</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7</v>
      </c>
      <c s="2" r="B1" t="s">
        <v>1</v>
      </c>
    </row>
    <row r="2" spans="1:2">
      <c s="2" r="B2" t="s">
        <v>27</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0</v>
      </c>
      <c s="2" r="B1" t="s">
        <v>1</v>
      </c>
    </row>
    <row r="2" spans="1:2">
      <c s="2" r="B2" t="s">
        <v>27</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7</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6</v>
      </c>
      <c s="2" r="B1" t="s">
        <v>1</v>
      </c>
    </row>
    <row r="2" spans="1:2">
      <c s="2" r="B2" t="s">
        <v>27</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7" r="B3" t="n">
        <v>234539</v>
      </c>
      <c s="7" r="C3" t="n">
        <v>124184</v>
      </c>
    </row>
    <row r="4" spans="1:3">
      <c s="4" r="A4" t="s">
        <v>31</v>
      </c>
      <c s="6" r="B4" t="n">
        <v>3713</v>
      </c>
      <c s="6" r="C4" t="n">
        <v>52997</v>
      </c>
    </row>
    <row r="5" spans="1:3">
      <c s="4" r="A5" t="s">
        <v>32</v>
      </c>
      <c s="6" r="B5" t="n">
        <v>20410</v>
      </c>
      <c s="6" r="C5" t="n">
        <v>19263</v>
      </c>
    </row>
    <row r="6" spans="1:3">
      <c s="4" r="A6" t="s">
        <v>33</v>
      </c>
      <c s="6" r="B6" t="n">
        <v>3293</v>
      </c>
      <c s="6" r="C6" t="n">
        <v>2078</v>
      </c>
    </row>
    <row r="7" spans="1:3">
      <c s="4" r="A7" t="s">
        <v>34</v>
      </c>
      <c s="6" r="B7" t="n">
        <v>261955</v>
      </c>
      <c s="6" r="C7" t="n">
        <v>198522</v>
      </c>
    </row>
    <row r="8" spans="1:3">
      <c s="3" r="A8" t="s">
        <v>35</v>
      </c>
    </row>
    <row r="9" spans="1:3">
      <c s="4" r="A9" t="s">
        <v>36</v>
      </c>
      <c s="6" r="B9" t="n">
        <v>3584</v>
      </c>
      <c s="7" r="C9" t="n">
        <v>2148</v>
      </c>
    </row>
    <row r="10" spans="1:3">
      <c s="4" r="A10" t="s">
        <v>37</v>
      </c>
      <c s="6" r="B10" t="n">
        <v>18558</v>
      </c>
      <c s="4" r="C10" t="s">
        <v>38</v>
      </c>
    </row>
    <row r="11" spans="1:3">
      <c s="4" r="A11" t="s">
        <v>39</v>
      </c>
      <c s="6" r="B11" t="n">
        <v>35145</v>
      </c>
      <c s="4" r="C11" t="s">
        <v>38</v>
      </c>
    </row>
    <row r="12" spans="1:3">
      <c s="4" r="A12" t="s">
        <v>40</v>
      </c>
      <c s="6" r="B12" t="n">
        <v>3230</v>
      </c>
      <c s="7" r="C12" t="n">
        <v>3060</v>
      </c>
    </row>
    <row r="13" spans="1:3">
      <c s="4" r="A13" t="s">
        <v>41</v>
      </c>
      <c s="6" r="B13" t="n">
        <v>1954</v>
      </c>
      <c s="6" r="C13" t="n">
        <v>1021</v>
      </c>
    </row>
    <row r="14" spans="1:3">
      <c s="4" r="A14" t="s">
        <v>42</v>
      </c>
      <c s="6" r="B14" t="n">
        <v>9998</v>
      </c>
      <c s="6" r="C14" t="n">
        <v>5801</v>
      </c>
    </row>
    <row r="15" spans="1:3">
      <c s="4" r="A15" t="s">
        <v>43</v>
      </c>
      <c s="6" r="B15" t="n">
        <v>72469</v>
      </c>
      <c s="6" r="C15" t="n">
        <v>12030</v>
      </c>
    </row>
    <row r="16" spans="1:3">
      <c s="4" r="A16" t="s">
        <v>44</v>
      </c>
      <c s="6" r="B16" t="n">
        <v>334424</v>
      </c>
      <c s="6" r="C16" t="n">
        <v>210552</v>
      </c>
    </row>
    <row r="17" spans="1:3">
      <c s="3" r="A17" t="s">
        <v>45</v>
      </c>
    </row>
    <row r="18" spans="1:3">
      <c s="4" r="A18" t="s">
        <v>46</v>
      </c>
      <c s="6" r="B18" t="n">
        <v>2530</v>
      </c>
      <c s="6" r="C18" t="n">
        <v>1835</v>
      </c>
    </row>
    <row r="19" spans="1:3">
      <c s="4" r="A19" t="s">
        <v>47</v>
      </c>
      <c s="6" r="B19" t="n">
        <v>15860</v>
      </c>
      <c s="6" r="C19" t="n">
        <v>10322</v>
      </c>
    </row>
    <row r="20" spans="1:3">
      <c s="4" r="A20" t="s">
        <v>48</v>
      </c>
      <c s="6" r="B20" t="n">
        <v>37104</v>
      </c>
      <c s="6" r="C20" t="n">
        <v>22594</v>
      </c>
    </row>
    <row r="21" spans="1:3">
      <c s="4" r="A21" t="s">
        <v>49</v>
      </c>
      <c s="6" r="B21" t="n">
        <v>9366</v>
      </c>
      <c s="6" r="C21" t="n">
        <v>6942</v>
      </c>
    </row>
    <row r="22" spans="1:3">
      <c s="4" r="A22" t="s">
        <v>50</v>
      </c>
      <c s="6" r="B22" t="n">
        <v>64860</v>
      </c>
      <c s="6" r="C22" t="n">
        <v>41693</v>
      </c>
    </row>
    <row r="23" spans="1:3">
      <c s="3" r="A23" t="s">
        <v>51</v>
      </c>
    </row>
    <row r="24" spans="1:3">
      <c s="4" r="A24" t="s">
        <v>48</v>
      </c>
      <c s="6" r="B24" t="n">
        <v>17285</v>
      </c>
      <c s="6" r="C24" t="n">
        <v>9566</v>
      </c>
    </row>
    <row r="25" spans="1:3">
      <c s="4" r="A25" t="s">
        <v>52</v>
      </c>
      <c s="6" r="B25" t="n">
        <v>188</v>
      </c>
      <c s="6" r="C25" t="n">
        <v>184</v>
      </c>
    </row>
    <row r="26" spans="1:3">
      <c s="4" r="A26" t="s">
        <v>53</v>
      </c>
      <c s="6" r="B26" t="n">
        <v>4667</v>
      </c>
      <c s="7" r="C26" t="n">
        <v>4101</v>
      </c>
    </row>
    <row r="27" spans="1:3">
      <c s="4" r="A27" t="s">
        <v>54</v>
      </c>
      <c s="6" r="B27" t="n">
        <v>754</v>
      </c>
      <c s="4" r="C27" t="s">
        <v>38</v>
      </c>
    </row>
    <row r="28" spans="1:3">
      <c s="4" r="A28" t="s">
        <v>55</v>
      </c>
      <c s="6" r="B28" t="n">
        <v>22894</v>
      </c>
      <c s="7" r="C28" t="n">
        <v>13851</v>
      </c>
    </row>
    <row r="29" spans="1:3">
      <c s="4" r="A29" t="s">
        <v>56</v>
      </c>
      <c s="7" r="B29" t="n">
        <v>87754</v>
      </c>
      <c s="7" r="C29" t="n">
        <v>55544</v>
      </c>
    </row>
    <row r="30" spans="1:3">
      <c s="4" r="A30" t="s">
        <v>57</v>
      </c>
      <c s="4" r="B30" t="s">
        <v>38</v>
      </c>
      <c s="4" r="C30" t="s">
        <v>38</v>
      </c>
    </row>
    <row r="31" spans="1:3">
      <c s="3" r="A31" t="s">
        <v>58</v>
      </c>
    </row>
    <row r="32" spans="1:3">
      <c s="4" r="A32" t="s">
        <v>59</v>
      </c>
      <c s="7" r="B32" t="n">
        <v>86</v>
      </c>
      <c s="7" r="C32" t="n">
        <v>79</v>
      </c>
    </row>
    <row r="33" spans="1:3">
      <c s="4" r="A33" t="s">
        <v>60</v>
      </c>
      <c s="6" r="B33" t="n">
        <v>200107</v>
      </c>
      <c s="6" r="C33" t="n">
        <v>134486</v>
      </c>
    </row>
    <row r="34" spans="1:3">
      <c s="4" r="A34" t="s">
        <v>61</v>
      </c>
      <c s="6" r="B34" t="n">
        <v>-93</v>
      </c>
      <c s="6" r="C34" t="n">
        <v>-333</v>
      </c>
    </row>
    <row r="35" spans="1:3">
      <c s="4" r="A35" t="s">
        <v>62</v>
      </c>
      <c s="6" r="B35" t="n">
        <v>46570</v>
      </c>
      <c s="6" r="C35" t="n">
        <v>20776</v>
      </c>
    </row>
    <row r="36" spans="1:3">
      <c s="4" r="A36" t="s">
        <v>63</v>
      </c>
      <c s="6" r="B36" t="n">
        <v>246670</v>
      </c>
      <c s="6" r="C36" t="n">
        <v>155008</v>
      </c>
    </row>
    <row r="37" spans="1:3">
      <c s="4" r="A37" t="s">
        <v>64</v>
      </c>
      <c s="7" r="B37" t="n">
        <v>334424</v>
      </c>
      <c s="7" r="C37" t="n">
        <v>210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7</v>
      </c>
    </row>
    <row r="3" spans="1:2">
      <c s="3" r="A3" t="s">
        <v>167</v>
      </c>
    </row>
    <row r="4" spans="1:2">
      <c s="4" r="A4" t="s">
        <v>200</v>
      </c>
      <c s="4" r="B4" t="s">
        <v>201</v>
      </c>
    </row>
    <row r="5" spans="1:2">
      <c s="4" r="A5" t="s">
        <v>202</v>
      </c>
      <c s="4" r="B5" t="s">
        <v>203</v>
      </c>
    </row>
    <row r="6" spans="1:2">
      <c s="4" r="A6" t="s">
        <v>204</v>
      </c>
      <c s="4" r="B6" t="s">
        <v>205</v>
      </c>
    </row>
    <row r="7" spans="1:2">
      <c s="4" r="A7" t="s">
        <v>30</v>
      </c>
      <c s="4" r="B7" t="s">
        <v>206</v>
      </c>
    </row>
    <row r="8" spans="1:2">
      <c s="4" r="A8" t="s">
        <v>31</v>
      </c>
      <c s="4" r="B8" t="s">
        <v>207</v>
      </c>
    </row>
    <row r="9" spans="1:2">
      <c s="4" r="A9" t="s">
        <v>208</v>
      </c>
      <c s="4" r="B9" t="s">
        <v>209</v>
      </c>
    </row>
    <row r="10" spans="1:2">
      <c s="4" r="A10" t="s">
        <v>210</v>
      </c>
      <c s="4" r="B10" t="s">
        <v>211</v>
      </c>
    </row>
    <row r="11" spans="1:2">
      <c s="4" r="A11" t="s">
        <v>212</v>
      </c>
      <c s="4" r="B11" t="s">
        <v>213</v>
      </c>
    </row>
    <row r="12" spans="1:2">
      <c s="4" r="A12" t="s">
        <v>214</v>
      </c>
      <c s="4" r="B12" t="s">
        <v>215</v>
      </c>
    </row>
    <row r="13" spans="1:2">
      <c s="4" r="A13" t="s">
        <v>216</v>
      </c>
      <c s="4" r="B13" t="s">
        <v>217</v>
      </c>
    </row>
    <row r="14" spans="1:2">
      <c s="4" r="A14" t="s">
        <v>218</v>
      </c>
      <c s="4" r="B14" t="s">
        <v>219</v>
      </c>
    </row>
    <row r="15" spans="1:2">
      <c s="4" r="A15" t="s">
        <v>220</v>
      </c>
      <c s="4" r="B15" t="s">
        <v>221</v>
      </c>
    </row>
    <row r="16" spans="1:2">
      <c s="4" r="A16" t="s">
        <v>222</v>
      </c>
      <c s="4" r="B16" t="s">
        <v>223</v>
      </c>
    </row>
    <row r="17" spans="1:2">
      <c s="4" r="A17" t="s">
        <v>224</v>
      </c>
      <c s="4" r="B17" t="s">
        <v>225</v>
      </c>
    </row>
    <row r="18" spans="1:2">
      <c s="4" r="A18" t="s">
        <v>226</v>
      </c>
      <c s="4" r="B18" t="s">
        <v>227</v>
      </c>
    </row>
    <row r="19" spans="1:2">
      <c s="4" r="A19" t="s">
        <v>228</v>
      </c>
      <c s="4" r="B19" t="s">
        <v>229</v>
      </c>
    </row>
    <row r="20" spans="1:2">
      <c s="4" r="A20" t="s">
        <v>230</v>
      </c>
      <c s="4" r="B20" t="s">
        <v>231</v>
      </c>
    </row>
    <row r="21" spans="1:2">
      <c s="4" r="A21" t="s">
        <v>232</v>
      </c>
      <c s="4" r="B21" t="s">
        <v>233</v>
      </c>
    </row>
    <row r="22" spans="1:2">
      <c s="4" r="A22" t="s">
        <v>234</v>
      </c>
      <c s="4" r="B22" t="s">
        <v>235</v>
      </c>
    </row>
    <row r="23" spans="1:2">
      <c s="4" r="A23" t="s">
        <v>236</v>
      </c>
      <c s="4" r="B23" t="s">
        <v>237</v>
      </c>
    </row>
    <row r="24" spans="1:2">
      <c s="4" r="A24" t="s">
        <v>238</v>
      </c>
      <c s="4" r="B24" t="s">
        <v>239</v>
      </c>
    </row>
    <row r="25" spans="1:2">
      <c s="4" r="A25" t="s">
        <v>240</v>
      </c>
      <c s="4" r="B25" t="s">
        <v>241</v>
      </c>
    </row>
    <row r="26" spans="1:2">
      <c s="4" r="A26" t="s">
        <v>242</v>
      </c>
      <c s="4" r="B26"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4</v>
      </c>
      <c s="2" r="B1" t="s">
        <v>1</v>
      </c>
    </row>
    <row r="2" spans="1:2">
      <c s="2" r="B2" t="s">
        <v>27</v>
      </c>
    </row>
    <row r="3" spans="1:2">
      <c s="3" r="A3" t="s">
        <v>164</v>
      </c>
    </row>
    <row r="4" spans="1:2">
      <c s="4" r="A4" t="s">
        <v>245</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47</v>
      </c>
      <c s="2" r="B1" t="s">
        <v>1</v>
      </c>
    </row>
    <row r="2" spans="1:2">
      <c s="2" r="B2" t="s">
        <v>27</v>
      </c>
    </row>
    <row r="3" spans="1:2">
      <c s="3" r="A3" t="s">
        <v>167</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2</v>
      </c>
      <c s="2" r="B1" t="s">
        <v>1</v>
      </c>
    </row>
    <row r="2" spans="1:2">
      <c s="2" r="B2" t="s">
        <v>27</v>
      </c>
    </row>
    <row r="3" spans="1:2">
      <c s="3" r="A3" t="s">
        <v>170</v>
      </c>
    </row>
    <row r="4" spans="1:2">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5</v>
      </c>
      <c s="2" r="B1" t="s">
        <v>1</v>
      </c>
    </row>
    <row r="2" spans="1:2">
      <c s="2" r="B2" t="s">
        <v>27</v>
      </c>
    </row>
    <row r="3" spans="1:2">
      <c s="3" r="A3" t="s">
        <v>173</v>
      </c>
    </row>
    <row r="4" spans="1:2">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58</v>
      </c>
      <c s="2" r="B1" t="s">
        <v>1</v>
      </c>
    </row>
    <row r="2" spans="1:2">
      <c s="2" r="B2" t="s">
        <v>27</v>
      </c>
    </row>
    <row r="3" spans="1:2">
      <c s="3" r="A3" t="s">
        <v>176</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3</v>
      </c>
      <c s="2" r="B1" t="s">
        <v>1</v>
      </c>
    </row>
    <row r="2" spans="1:2">
      <c s="2" r="B2" t="s">
        <v>27</v>
      </c>
    </row>
    <row r="3" spans="1:2">
      <c s="3" r="A3" t="s">
        <v>179</v>
      </c>
    </row>
    <row r="4" spans="1:2">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6</v>
      </c>
      <c s="2" r="B1" t="s">
        <v>1</v>
      </c>
    </row>
    <row r="2" spans="1:2">
      <c s="2" r="B2" t="s">
        <v>27</v>
      </c>
    </row>
    <row r="3" spans="1:2">
      <c s="3" r="A3" t="s">
        <v>182</v>
      </c>
    </row>
    <row r="4" spans="1:2">
      <c s="4" r="A4" t="s">
        <v>267</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80"/>
  </cols>
  <sheetData>
    <row r="1" spans="1:2">
      <c s="1" r="A1" t="s">
        <v>269</v>
      </c>
      <c s="2" r="B1" t="s">
        <v>1</v>
      </c>
    </row>
    <row r="2" spans="1:2">
      <c s="2" r="B2" t="s">
        <v>27</v>
      </c>
    </row>
    <row r="3" spans="1:2">
      <c s="3" r="A3" t="s">
        <v>185</v>
      </c>
    </row>
    <row r="4" spans="1:2">
      <c s="4" r="A4" t="s">
        <v>270</v>
      </c>
      <c s="4" r="B4" t="s">
        <v>271</v>
      </c>
    </row>
    <row r="5" spans="1:2">
      <c s="4" r="A5" t="s">
        <v>272</v>
      </c>
      <c s="4" r="B5" t="s">
        <v>273</v>
      </c>
    </row>
    <row r="6" spans="1:2">
      <c s="4" r="A6" t="s">
        <v>274</v>
      </c>
      <c s="4" r="B6" t="s">
        <v>275</v>
      </c>
    </row>
    <row r="7" spans="1:2">
      <c s="4" r="A7" t="s">
        <v>276</v>
      </c>
      <c s="4" r="B7" t="s">
        <v>277</v>
      </c>
    </row>
    <row r="8" spans="1:2">
      <c s="4" r="A8" t="s">
        <v>250</v>
      </c>
      <c s="4" r="B8" t="s">
        <v>278</v>
      </c>
    </row>
    <row r="9" spans="1:2">
      <c s="4" r="A9" t="s">
        <v>279</v>
      </c>
      <c s="4" r="B9" t="s">
        <v>280</v>
      </c>
    </row>
    <row r="10" spans="1:2">
      <c s="4" r="A10" t="s">
        <v>281</v>
      </c>
      <c s="4" r="B10" t="s">
        <v>282</v>
      </c>
    </row>
    <row r="11" spans="1:2">
      <c s="4" r="A11" t="s">
        <v>283</v>
      </c>
      <c s="4" r="B11"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s="1" r="A1" t="s">
        <v>285</v>
      </c>
      <c s="2" r="B1" t="s">
        <v>1</v>
      </c>
    </row>
    <row r="2" spans="1:2">
      <c s="2" r="B2" t="s">
        <v>27</v>
      </c>
    </row>
    <row r="3" spans="1:2">
      <c s="3" r="A3" t="s">
        <v>188</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v>
      </c>
      <c s="2" r="B1" t="s">
        <v>27</v>
      </c>
      <c s="2" r="C1" t="s">
        <v>28</v>
      </c>
    </row>
    <row r="2" spans="1:3">
      <c s="3" r="A2" t="s">
        <v>66</v>
      </c>
    </row>
    <row r="3" spans="1:3">
      <c s="4" r="A3" t="s">
        <v>67</v>
      </c>
      <c s="8" r="B3" t="n">
        <v>0.01</v>
      </c>
      <c s="8" r="C3" t="n">
        <v>0.01</v>
      </c>
    </row>
    <row r="4" spans="1:3">
      <c s="4" r="A4" t="s">
        <v>68</v>
      </c>
      <c s="6" r="B4" t="n">
        <v>250000000</v>
      </c>
      <c s="6" r="C4" t="n">
        <v>250000000</v>
      </c>
    </row>
    <row r="5" spans="1:3">
      <c s="4" r="A5" t="s">
        <v>69</v>
      </c>
      <c s="6" r="B5" t="n">
        <v>33289839</v>
      </c>
      <c s="6" r="C5" t="n">
        <v>30501352</v>
      </c>
    </row>
    <row r="6" spans="1:3">
      <c s="4" r="A6" t="s">
        <v>70</v>
      </c>
      <c s="6" r="B6" t="n">
        <v>33289839</v>
      </c>
      <c s="6" r="C6" t="n">
        <v>30501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6</v>
      </c>
      <c s="2" r="B1" t="s">
        <v>1</v>
      </c>
    </row>
    <row r="2" spans="1:2">
      <c s="2" r="B2" t="s">
        <v>27</v>
      </c>
    </row>
    <row r="3" spans="1:2">
      <c s="3" r="A3" t="s">
        <v>191</v>
      </c>
    </row>
    <row r="4" spans="1:2">
      <c s="4" r="A4" t="s">
        <v>297</v>
      </c>
      <c s="4"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9</v>
      </c>
      <c s="2" r="B1" t="s">
        <v>1</v>
      </c>
    </row>
    <row r="2" spans="1:2">
      <c s="2" r="B2" t="s">
        <v>27</v>
      </c>
    </row>
    <row r="3" spans="1:2">
      <c s="3" r="A3" t="s">
        <v>194</v>
      </c>
    </row>
    <row r="4" spans="1:2">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02</v>
      </c>
      <c s="2" r="B1" t="s">
        <v>1</v>
      </c>
    </row>
    <row r="2" spans="1:2">
      <c s="2" r="B2" t="s">
        <v>27</v>
      </c>
    </row>
    <row r="3" spans="1:2">
      <c s="3" r="A3" t="s">
        <v>197</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s="1" r="A1" t="s">
        <v>307</v>
      </c>
      <c s="2" r="B1" t="s">
        <v>308</v>
      </c>
      <c s="2" r="H1" t="s">
        <v>1</v>
      </c>
    </row>
    <row r="2" spans="1:10">
      <c s="2" r="B2" t="s">
        <v>309</v>
      </c>
      <c s="2" r="C2" t="s">
        <v>310</v>
      </c>
      <c s="2" r="D2" t="s">
        <v>311</v>
      </c>
      <c s="2" r="E2" t="s">
        <v>312</v>
      </c>
      <c s="2" r="F2" t="s">
        <v>313</v>
      </c>
      <c s="2" r="G2" t="s">
        <v>314</v>
      </c>
      <c s="2" r="H2" t="s">
        <v>27</v>
      </c>
      <c s="2" r="I2" t="s">
        <v>28</v>
      </c>
      <c s="2" r="J2" t="s">
        <v>72</v>
      </c>
    </row>
    <row r="3" spans="1:10">
      <c s="3" r="A3" t="s">
        <v>315</v>
      </c>
    </row>
    <row r="4" spans="1:10">
      <c s="4" r="A4" t="s">
        <v>316</v>
      </c>
      <c s="6" r="E4" t="n">
        <v>4000000</v>
      </c>
      <c s="6" r="F4" t="n">
        <v>4600000</v>
      </c>
    </row>
    <row r="5" spans="1:10">
      <c s="4" r="A5" t="s">
        <v>317</v>
      </c>
      <c s="7" r="F5" t="n">
        <v>51</v>
      </c>
    </row>
    <row r="6" spans="1:10">
      <c s="4" r="A6" t="s">
        <v>318</v>
      </c>
      <c s="7" r="H6" t="n">
        <v>52575</v>
      </c>
      <c s="7" r="I6" t="n">
        <v>88468</v>
      </c>
      <c s="4" r="J6" t="s">
        <v>38</v>
      </c>
    </row>
    <row r="7" spans="1:10">
      <c s="4" r="A7" t="s">
        <v>319</v>
      </c>
      <c s="7" r="H7" t="n">
        <v>677</v>
      </c>
    </row>
    <row r="8" spans="1:10">
      <c s="4" r="A8" t="s">
        <v>160</v>
      </c>
    </row>
    <row r="9" spans="1:10">
      <c s="3" r="A9" t="s">
        <v>315</v>
      </c>
    </row>
    <row r="10" spans="1:10">
      <c s="4" r="A10" t="s">
        <v>320</v>
      </c>
      <c s="7" r="D10" t="n">
        <v>20515</v>
      </c>
    </row>
    <row r="11" spans="1:10">
      <c s="4" r="A11" t="s">
        <v>156</v>
      </c>
    </row>
    <row r="12" spans="1:10">
      <c s="3" r="A12" t="s">
        <v>315</v>
      </c>
    </row>
    <row r="13" spans="1:10">
      <c s="4" r="A13" t="s">
        <v>320</v>
      </c>
      <c s="7" r="B13" t="n">
        <v>30500</v>
      </c>
    </row>
    <row r="14" spans="1:10">
      <c s="4" r="A14" t="s">
        <v>162</v>
      </c>
    </row>
    <row r="15" spans="1:10">
      <c s="3" r="A15" t="s">
        <v>315</v>
      </c>
    </row>
    <row r="16" spans="1:10">
      <c s="4" r="A16" t="s">
        <v>320</v>
      </c>
      <c s="7" r="C16" t="n">
        <v>3112</v>
      </c>
    </row>
    <row r="17" spans="1:10">
      <c s="4" r="A17" t="s">
        <v>321</v>
      </c>
    </row>
    <row r="18" spans="1:10">
      <c s="3" r="A18" t="s">
        <v>315</v>
      </c>
    </row>
    <row r="19" spans="1:10">
      <c s="4" r="A19" t="s">
        <v>316</v>
      </c>
      <c s="6" r="G19" t="n">
        <v>6164000</v>
      </c>
    </row>
    <row r="20" spans="1:10">
      <c s="4" r="A20" t="s">
        <v>317</v>
      </c>
      <c s="7" r="G20" t="n">
        <v>16</v>
      </c>
    </row>
    <row r="21" spans="1:10">
      <c s="4" r="A21" t="s">
        <v>318</v>
      </c>
      <c s="7" r="G21" t="n">
        <v>88468</v>
      </c>
    </row>
    <row r="22" spans="1:10">
      <c s="4" r="A22" t="s">
        <v>322</v>
      </c>
      <c s="6" r="G22" t="n">
        <v>6904</v>
      </c>
    </row>
    <row r="23" spans="1:10">
      <c s="4" r="A23" t="s">
        <v>323</v>
      </c>
      <c s="7" r="G23" t="n">
        <v>3846</v>
      </c>
    </row>
    <row r="24" spans="1:10">
      <c s="4" r="A24" t="s">
        <v>324</v>
      </c>
    </row>
    <row r="25" spans="1:10">
      <c s="3" r="A25" t="s">
        <v>315</v>
      </c>
    </row>
    <row r="26" spans="1:10">
      <c s="4" r="A26" t="s">
        <v>316</v>
      </c>
      <c s="6" r="E26" t="n">
        <v>900000</v>
      </c>
    </row>
    <row r="27" spans="1:10">
      <c s="4" r="A27" t="s">
        <v>317</v>
      </c>
      <c s="7" r="E27" t="n">
        <v>61</v>
      </c>
    </row>
    <row r="28" spans="1:10">
      <c s="4" r="A28" t="s">
        <v>318</v>
      </c>
      <c s="7" r="E28" t="n">
        <v>52575</v>
      </c>
    </row>
    <row r="29" spans="1:10">
      <c s="4" r="A29" t="s">
        <v>322</v>
      </c>
      <c s="6" r="E29" t="n">
        <v>2196</v>
      </c>
    </row>
    <row r="30" spans="1:10">
      <c s="4" r="A30" t="s">
        <v>323</v>
      </c>
      <c s="7" r="E30" t="n">
        <v>129</v>
      </c>
    </row>
    <row r="31" spans="1:10">
      <c s="4" r="A31" t="s">
        <v>325</v>
      </c>
    </row>
    <row r="32" spans="1:10">
      <c s="3" r="A32" t="s">
        <v>315</v>
      </c>
    </row>
    <row r="33" spans="1:10">
      <c s="4" r="A33" t="s">
        <v>316</v>
      </c>
      <c s="6" r="G33" t="n">
        <v>804000</v>
      </c>
    </row>
    <row r="34" spans="1:10">
      <c s="4" r="A34" t="s">
        <v>317</v>
      </c>
      <c s="7" r="G34" t="n">
        <v>16</v>
      </c>
    </row>
  </sheetData>
  <mergeCells count="3">
    <mergeCell ref="A1:A2"/>
    <mergeCell ref="B1:G1"/>
    <mergeCell ref="H1:J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6</v>
      </c>
      <c s="2" r="B1" t="s">
        <v>1</v>
      </c>
    </row>
    <row r="2" spans="1:3">
      <c s="2" r="B2" t="s">
        <v>27</v>
      </c>
      <c s="2" r="C2" t="s">
        <v>28</v>
      </c>
    </row>
    <row r="3" spans="1:3">
      <c s="3" r="A3" t="s">
        <v>155</v>
      </c>
    </row>
    <row r="4" spans="1:3">
      <c s="4" r="A4" t="s">
        <v>327</v>
      </c>
      <c s="7" r="B4" t="n">
        <v>165924</v>
      </c>
      <c s="7" r="C4" t="n">
        <v>108517</v>
      </c>
    </row>
    <row r="5" spans="1:3">
      <c s="4" r="A5" t="s">
        <v>328</v>
      </c>
      <c s="7" r="B5" t="n">
        <v>18725</v>
      </c>
      <c s="7" r="C5" t="n">
        <v>76</v>
      </c>
    </row>
    <row r="6" spans="1:3">
      <c s="4" r="A6" t="s">
        <v>329</v>
      </c>
      <c s="9" r="B6" t="n">
        <v>0.58</v>
      </c>
      <c s="9" r="C6" t="n">
        <v>-0.28</v>
      </c>
    </row>
    <row r="7" spans="1:3">
      <c s="4" r="A7" t="s">
        <v>330</v>
      </c>
      <c s="9" r="B7" t="n">
        <v>0.53</v>
      </c>
      <c s="9" r="C7" t="n">
        <v>-0.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31</v>
      </c>
      <c s="2" r="B1" t="s">
        <v>1</v>
      </c>
    </row>
    <row r="2" spans="1:5">
      <c s="2" r="B2" t="s">
        <v>27</v>
      </c>
      <c s="2" r="C2" t="s">
        <v>28</v>
      </c>
      <c s="2" r="D2" t="s">
        <v>72</v>
      </c>
      <c s="2" r="E2" t="s">
        <v>332</v>
      </c>
    </row>
    <row r="3" spans="1:5">
      <c s="3" r="A3" t="s">
        <v>333</v>
      </c>
    </row>
    <row r="4" spans="1:5">
      <c s="4" r="A4" t="s">
        <v>334</v>
      </c>
      <c s="4" r="B4" t="s">
        <v>335</v>
      </c>
      <c s="4" r="C4" t="s">
        <v>336</v>
      </c>
    </row>
    <row r="5" spans="1:5">
      <c s="4" r="A5" t="s">
        <v>86</v>
      </c>
      <c s="7" r="B5" t="n">
        <v>-1479000</v>
      </c>
      <c s="7" r="C5" t="n">
        <v>-5988000</v>
      </c>
      <c s="7" r="D5" t="n">
        <v>-1124000</v>
      </c>
    </row>
    <row r="6" spans="1:5">
      <c s="4" r="A6" t="s">
        <v>337</v>
      </c>
      <c s="4" r="B6" t="s">
        <v>338</v>
      </c>
    </row>
    <row r="7" spans="1:5">
      <c s="4" r="A7" t="s">
        <v>339</v>
      </c>
      <c s="7" r="B7" t="n">
        <v>1794000</v>
      </c>
      <c s="6" r="C7" t="n">
        <v>1187000</v>
      </c>
      <c s="6" r="D7" t="n">
        <v>1057000</v>
      </c>
    </row>
    <row r="8" spans="1:5">
      <c s="4" r="A8" t="s">
        <v>226</v>
      </c>
      <c s="7" r="B8" t="n">
        <v>7498000</v>
      </c>
      <c s="6" r="C8" t="n">
        <v>5896000</v>
      </c>
      <c s="7" r="D8" t="n">
        <v>5155000</v>
      </c>
    </row>
    <row r="9" spans="1:5">
      <c s="4" r="A9" t="s">
        <v>340</v>
      </c>
      <c s="7" r="C9" t="n">
        <v>3788000</v>
      </c>
    </row>
    <row r="10" spans="1:5">
      <c s="4" r="A10" t="s">
        <v>341</v>
      </c>
      <c s="6" r="C10" t="n">
        <v>484726</v>
      </c>
      <c s="6" r="D10" t="n">
        <v>437176</v>
      </c>
      <c s="6" r="E10" t="n">
        <v>17062890</v>
      </c>
    </row>
    <row r="11" spans="1:5">
      <c s="4" r="A11" t="s">
        <v>130</v>
      </c>
      <c s="4" r="B11" t="s">
        <v>38</v>
      </c>
      <c s="7" r="C11" t="n">
        <v>4309000</v>
      </c>
      <c s="7" r="D11" t="n">
        <v>1446000</v>
      </c>
    </row>
    <row r="12" spans="1:5">
      <c s="4" r="A12" t="s">
        <v>342</v>
      </c>
    </row>
    <row r="13" spans="1:5">
      <c s="3" r="A13" t="s">
        <v>333</v>
      </c>
    </row>
    <row r="14" spans="1:5">
      <c s="4" r="A14" t="s">
        <v>343</v>
      </c>
      <c s="4" r="B14" t="s">
        <v>344</v>
      </c>
    </row>
    <row r="15" spans="1:5">
      <c s="4" r="A15" t="s">
        <v>345</v>
      </c>
    </row>
    <row r="16" spans="1:5">
      <c s="3" r="A16" t="s">
        <v>333</v>
      </c>
    </row>
    <row r="17" spans="1:5">
      <c s="4" r="A17" t="s">
        <v>343</v>
      </c>
      <c s="4" r="B17" t="s">
        <v>346</v>
      </c>
    </row>
    <row r="18" spans="1:5">
      <c s="4" r="A18" t="s">
        <v>347</v>
      </c>
    </row>
    <row r="19" spans="1:5">
      <c s="3" r="A19" t="s">
        <v>333</v>
      </c>
    </row>
    <row r="20" spans="1:5">
      <c s="4" r="A20" t="s">
        <v>348</v>
      </c>
      <c s="7" r="B20" t="n">
        <v>93000</v>
      </c>
      <c s="6" r="C20" t="n">
        <v>333000</v>
      </c>
    </row>
    <row r="21" spans="1:5">
      <c s="4" r="A21" t="s">
        <v>349</v>
      </c>
      <c s="6" r="B21" t="n">
        <v>18000</v>
      </c>
      <c s="6" r="C21" t="n">
        <v>63000</v>
      </c>
    </row>
    <row r="22" spans="1:5">
      <c s="4" r="A22" t="s">
        <v>350</v>
      </c>
      <c s="6" r="B22" t="n">
        <v>13432000</v>
      </c>
    </row>
    <row r="23" spans="1:5">
      <c s="4" r="A23" t="s">
        <v>351</v>
      </c>
    </row>
    <row r="24" spans="1:5">
      <c s="3" r="A24" t="s">
        <v>333</v>
      </c>
    </row>
    <row r="25" spans="1:5">
      <c s="4" r="A25" t="s">
        <v>352</v>
      </c>
      <c s="6" r="B25" t="n">
        <v>16000</v>
      </c>
    </row>
    <row r="26" spans="1:5">
      <c s="4" r="A26" t="s">
        <v>353</v>
      </c>
    </row>
    <row r="27" spans="1:5">
      <c s="3" r="A27" t="s">
        <v>333</v>
      </c>
    </row>
    <row r="28" spans="1:5">
      <c s="4" r="A28" t="s">
        <v>354</v>
      </c>
      <c s="6" r="B28" t="n">
        <v>130000</v>
      </c>
      <c s="6" r="C28" t="n">
        <v>399000</v>
      </c>
    </row>
    <row r="29" spans="1:5">
      <c s="4" r="A29" t="s">
        <v>355</v>
      </c>
    </row>
    <row r="30" spans="1:5">
      <c s="3" r="A30" t="s">
        <v>333</v>
      </c>
    </row>
    <row r="31" spans="1:5">
      <c s="4" r="A31" t="s">
        <v>350</v>
      </c>
      <c s="6" r="B31" t="n">
        <v>4903000</v>
      </c>
    </row>
    <row r="32" spans="1:5">
      <c s="4" r="A32" t="s">
        <v>86</v>
      </c>
      <c s="6" r="B32" t="n">
        <v>260000</v>
      </c>
      <c s="6" r="C32" t="n">
        <v>35000</v>
      </c>
      <c s="6" r="D32" t="n">
        <v>-1000</v>
      </c>
    </row>
    <row r="33" spans="1:5">
      <c s="4" r="A33" t="s">
        <v>356</v>
      </c>
    </row>
    <row r="34" spans="1:5">
      <c s="3" r="A34" t="s">
        <v>333</v>
      </c>
    </row>
    <row r="35" spans="1:5">
      <c s="4" r="A35" t="s">
        <v>352</v>
      </c>
      <c s="6" r="B35" t="n">
        <v>139000</v>
      </c>
    </row>
    <row r="36" spans="1:5">
      <c s="4" r="A36" t="s">
        <v>357</v>
      </c>
    </row>
    <row r="37" spans="1:5">
      <c s="3" r="A37" t="s">
        <v>333</v>
      </c>
    </row>
    <row r="38" spans="1:5">
      <c s="4" r="A38" t="s">
        <v>354</v>
      </c>
      <c s="7" r="B38" t="n">
        <v>13000</v>
      </c>
      <c s="6" r="C38" t="n">
        <v>20000</v>
      </c>
    </row>
    <row r="39" spans="1:5">
      <c s="4" r="A39" t="s">
        <v>358</v>
      </c>
    </row>
    <row r="40" spans="1:5">
      <c s="3" r="A40" t="s">
        <v>333</v>
      </c>
    </row>
    <row r="41" spans="1:5">
      <c s="4" r="A41" t="s">
        <v>359</v>
      </c>
      <c s="4" r="B41" t="s">
        <v>360</v>
      </c>
    </row>
    <row r="42" spans="1:5">
      <c s="4" r="A42" t="s">
        <v>361</v>
      </c>
      <c s="7" r="B42" t="n">
        <v>18000</v>
      </c>
    </row>
    <row r="43" spans="1:5">
      <c s="4" r="A43" t="s">
        <v>362</v>
      </c>
      <c s="6" r="B43" t="n">
        <v>907000</v>
      </c>
      <c s="7" r="C43" t="n">
        <v>544000</v>
      </c>
      <c s="7" r="D43" t="n">
        <v>372000</v>
      </c>
    </row>
    <row r="44" spans="1:5">
      <c s="4" r="A44" t="s">
        <v>363</v>
      </c>
    </row>
    <row r="45" spans="1:5">
      <c s="3" r="A45" t="s">
        <v>333</v>
      </c>
    </row>
    <row r="46" spans="1:5">
      <c s="4" r="A46" t="s">
        <v>364</v>
      </c>
      <c s="6" r="B46" t="n">
        <v>9800</v>
      </c>
    </row>
    <row r="47" spans="1:5">
      <c s="4" r="A47" t="s">
        <v>365</v>
      </c>
    </row>
    <row r="48" spans="1:5">
      <c s="3" r="A48" t="s">
        <v>333</v>
      </c>
    </row>
    <row r="49" spans="1:5">
      <c s="4" r="A49" t="s">
        <v>361</v>
      </c>
      <c s="7" r="B49" t="n">
        <v>24000</v>
      </c>
    </row>
    <row r="50" spans="1:5">
      <c s="4" r="A50" t="s">
        <v>366</v>
      </c>
    </row>
    <row r="51" spans="1:5">
      <c s="3" r="A51" t="s">
        <v>333</v>
      </c>
    </row>
    <row r="52" spans="1:5">
      <c s="4" r="A52" t="s">
        <v>367</v>
      </c>
      <c s="4" r="B52" t="s">
        <v>368</v>
      </c>
    </row>
    <row r="53" spans="1:5">
      <c s="4" r="A53" t="s">
        <v>369</v>
      </c>
      <c s="4" r="B53" t="s">
        <v>370</v>
      </c>
    </row>
    <row r="54" spans="1:5">
      <c s="4" r="A54" t="s">
        <v>371</v>
      </c>
    </row>
    <row r="55" spans="1:5">
      <c s="3" r="A55" t="s">
        <v>333</v>
      </c>
    </row>
    <row r="56" spans="1:5">
      <c s="4" r="A56" t="s">
        <v>367</v>
      </c>
      <c s="4" r="B56" t="s">
        <v>372</v>
      </c>
    </row>
    <row r="57" spans="1:5">
      <c s="4" r="A57" t="s">
        <v>369</v>
      </c>
      <c s="4" r="B57" t="s">
        <v>373</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6"/>
  </cols>
  <sheetData>
    <row r="1" spans="1:2">
      <c s="1" r="A1" t="s">
        <v>374</v>
      </c>
      <c s="2" r="B1" t="s">
        <v>1</v>
      </c>
    </row>
    <row r="2" spans="1:2">
      <c s="2" r="B2" t="s">
        <v>27</v>
      </c>
    </row>
    <row r="3" spans="1:2">
      <c s="4" r="A3" t="s">
        <v>375</v>
      </c>
    </row>
    <row r="4" spans="1:2">
      <c s="3" r="A4" t="s">
        <v>376</v>
      </c>
    </row>
    <row r="5" spans="1:2">
      <c s="4" r="A5" t="s">
        <v>377</v>
      </c>
      <c s="4" r="B5" t="s">
        <v>378</v>
      </c>
    </row>
    <row r="6" spans="1:2">
      <c s="4" r="A6" t="s">
        <v>379</v>
      </c>
    </row>
    <row r="7" spans="1:2">
      <c s="3" r="A7" t="s">
        <v>376</v>
      </c>
    </row>
    <row r="8" spans="1:2">
      <c s="4" r="A8" t="s">
        <v>377</v>
      </c>
      <c s="4" r="B8" t="s">
        <v>380</v>
      </c>
    </row>
    <row r="9" spans="1:2">
      <c s="4" r="A9" t="s">
        <v>381</v>
      </c>
    </row>
    <row r="10" spans="1:2">
      <c s="3" r="A10" t="s">
        <v>376</v>
      </c>
    </row>
    <row r="11" spans="1:2">
      <c s="4" r="A11" t="s">
        <v>377</v>
      </c>
      <c s="4" r="B11" t="s">
        <v>382</v>
      </c>
    </row>
    <row r="12" spans="1:2">
      <c s="4" r="A12" t="s">
        <v>383</v>
      </c>
    </row>
    <row r="13" spans="1:2">
      <c s="3" r="A13" t="s">
        <v>376</v>
      </c>
    </row>
    <row r="14" spans="1:2">
      <c s="4" r="A14" t="s">
        <v>377</v>
      </c>
      <c s="4" r="B1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r="1" spans="1:2">
      <c s="1" r="A1" t="s">
        <v>385</v>
      </c>
      <c s="2" r="B1" t="s">
        <v>1</v>
      </c>
    </row>
    <row r="2" spans="1:2">
      <c s="2" r="B2" t="s">
        <v>72</v>
      </c>
    </row>
    <row r="3" spans="1:2">
      <c s="3" r="A3" t="s">
        <v>167</v>
      </c>
    </row>
    <row r="4" spans="1:2">
      <c s="4" r="A4" t="s">
        <v>386</v>
      </c>
      <c s="4" r="B4" t="s">
        <v>387</v>
      </c>
    </row>
    <row r="5" spans="1:2">
      <c s="4" r="A5" t="s">
        <v>388</v>
      </c>
      <c s="4" r="B5" t="s">
        <v>389</v>
      </c>
    </row>
    <row r="6" spans="1:2">
      <c s="4" r="A6" t="s">
        <v>390</v>
      </c>
      <c s="4" r="B6" t="s">
        <v>391</v>
      </c>
    </row>
    <row r="7" spans="1:2">
      <c s="4" r="A7" t="s">
        <v>392</v>
      </c>
      <c s="4" r="B7"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94</v>
      </c>
      <c s="2" r="B1" t="s">
        <v>27</v>
      </c>
      <c s="2" r="C1" t="s">
        <v>28</v>
      </c>
    </row>
    <row r="2" spans="1:3">
      <c s="3" r="A2" t="s">
        <v>170</v>
      </c>
    </row>
    <row r="3" spans="1:3">
      <c s="4" r="A3" t="s">
        <v>395</v>
      </c>
      <c s="7" r="B3" t="n">
        <v>694</v>
      </c>
      <c s="7" r="C3" t="n">
        <v>18</v>
      </c>
    </row>
    <row r="4" spans="1:3">
      <c s="4" r="A4" t="s">
        <v>396</v>
      </c>
      <c s="6" r="B4" t="n">
        <v>155</v>
      </c>
      <c s="4" r="C4" t="s">
        <v>38</v>
      </c>
    </row>
    <row r="5" spans="1:3">
      <c s="4" r="A5" t="s">
        <v>397</v>
      </c>
      <c s="6" r="B5" t="n">
        <v>2154</v>
      </c>
      <c s="7" r="C5" t="n">
        <v>1793</v>
      </c>
    </row>
    <row r="6" spans="1:3">
      <c s="4" r="A6" t="s">
        <v>398</v>
      </c>
      <c s="6" r="B6" t="n">
        <v>290</v>
      </c>
      <c s="6" r="C6" t="n">
        <v>267</v>
      </c>
    </row>
    <row r="7" spans="1:3">
      <c s="4" r="A7" t="s">
        <v>33</v>
      </c>
      <c s="7" r="B7" t="n">
        <v>3293</v>
      </c>
      <c s="7" r="C7" t="n">
        <v>20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7</v>
      </c>
      <c s="2" r="C1" t="s">
        <v>28</v>
      </c>
    </row>
    <row r="2" spans="1:3">
      <c s="3" r="A2" t="s">
        <v>376</v>
      </c>
    </row>
    <row r="3" spans="1:3">
      <c s="4" r="A3" t="s">
        <v>400</v>
      </c>
      <c s="7" r="B3" t="n">
        <v>5899</v>
      </c>
      <c s="7" r="C3" t="n">
        <v>3537</v>
      </c>
    </row>
    <row r="4" spans="1:3">
      <c s="4" r="A4" t="s">
        <v>401</v>
      </c>
      <c s="6" r="B4" t="n">
        <v>2315</v>
      </c>
      <c s="6" r="C4" t="n">
        <v>1389</v>
      </c>
    </row>
    <row r="5" spans="1:3">
      <c s="4" r="A5" t="s">
        <v>402</v>
      </c>
      <c s="6" r="B5" t="n">
        <v>3584</v>
      </c>
      <c s="6" r="C5" t="n">
        <v>2148</v>
      </c>
    </row>
    <row r="6" spans="1:3">
      <c s="4" r="A6" t="s">
        <v>403</v>
      </c>
    </row>
    <row r="7" spans="1:3">
      <c s="3" r="A7" t="s">
        <v>376</v>
      </c>
    </row>
    <row r="8" spans="1:3">
      <c s="4" r="A8" t="s">
        <v>400</v>
      </c>
      <c s="6" r="B8" t="n">
        <v>3712</v>
      </c>
      <c s="6" r="C8" t="n">
        <v>2293</v>
      </c>
    </row>
    <row r="9" spans="1:3">
      <c s="4" r="A9" t="s">
        <v>404</v>
      </c>
    </row>
    <row r="10" spans="1:3">
      <c s="3" r="A10" t="s">
        <v>376</v>
      </c>
    </row>
    <row r="11" spans="1:3">
      <c s="4" r="A11" t="s">
        <v>400</v>
      </c>
      <c s="6" r="B11" t="n">
        <v>1092</v>
      </c>
      <c s="6" r="C11" t="n">
        <v>557</v>
      </c>
    </row>
    <row r="12" spans="1:3">
      <c s="4" r="A12" t="s">
        <v>405</v>
      </c>
    </row>
    <row r="13" spans="1:3">
      <c s="3" r="A13" t="s">
        <v>376</v>
      </c>
    </row>
    <row r="14" spans="1:3">
      <c s="4" r="A14" t="s">
        <v>400</v>
      </c>
      <c s="7" r="B14" t="n">
        <v>1095</v>
      </c>
      <c s="7" r="C14" t="n">
        <v>6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1</v>
      </c>
      <c s="2" r="B1" t="s">
        <v>1</v>
      </c>
    </row>
    <row r="2" spans="1:4">
      <c s="2" r="B2" t="s">
        <v>27</v>
      </c>
      <c s="2" r="C2" t="s">
        <v>28</v>
      </c>
      <c s="2" r="D2" t="s">
        <v>72</v>
      </c>
    </row>
    <row r="3" spans="1:4">
      <c s="3" r="A3" t="s">
        <v>73</v>
      </c>
    </row>
    <row r="4" spans="1:4">
      <c s="4" r="A4" t="s">
        <v>74</v>
      </c>
      <c s="7" r="B4" t="n">
        <v>100113</v>
      </c>
      <c s="7" r="C4" t="n">
        <v>61320</v>
      </c>
      <c s="7" r="D4" t="n">
        <v>38907</v>
      </c>
    </row>
    <row r="5" spans="1:4">
      <c s="4" r="A5" t="s">
        <v>75</v>
      </c>
      <c s="6" r="B5" t="n">
        <v>60699</v>
      </c>
      <c s="6" r="C5" t="n">
        <v>41679</v>
      </c>
      <c s="6" r="D5" t="n">
        <v>27250</v>
      </c>
    </row>
    <row r="6" spans="1:4">
      <c s="4" r="A6" t="s">
        <v>76</v>
      </c>
      <c s="6" r="B6" t="n">
        <v>160812</v>
      </c>
      <c s="6" r="C6" t="n">
        <v>102999</v>
      </c>
      <c s="6" r="D6" t="n">
        <v>66157</v>
      </c>
    </row>
    <row r="7" spans="1:4">
      <c s="3" r="A7" t="s">
        <v>77</v>
      </c>
    </row>
    <row r="8" spans="1:4">
      <c s="4" r="A8" t="s">
        <v>74</v>
      </c>
      <c s="6" r="B8" t="n">
        <v>5088</v>
      </c>
      <c s="6" r="C8" t="n">
        <v>2654</v>
      </c>
      <c s="6" r="D8" t="n">
        <v>1216</v>
      </c>
    </row>
    <row r="9" spans="1:4">
      <c s="4" r="A9" t="s">
        <v>75</v>
      </c>
      <c s="6" r="B9" t="n">
        <v>17572</v>
      </c>
      <c s="6" r="C9" t="n">
        <v>12053</v>
      </c>
      <c s="6" r="D9" t="n">
        <v>7860</v>
      </c>
    </row>
    <row r="10" spans="1:4">
      <c s="4" r="A10" t="s">
        <v>78</v>
      </c>
      <c s="6" r="B10" t="n">
        <v>22660</v>
      </c>
      <c s="6" r="C10" t="n">
        <v>14707</v>
      </c>
      <c s="6" r="D10" t="n">
        <v>9076</v>
      </c>
    </row>
    <row r="11" spans="1:4">
      <c s="4" r="A11" t="s">
        <v>79</v>
      </c>
      <c s="6" r="B11" t="n">
        <v>138152</v>
      </c>
      <c s="6" r="C11" t="n">
        <v>88292</v>
      </c>
      <c s="6" r="D11" t="n">
        <v>57081</v>
      </c>
    </row>
    <row r="12" spans="1:4">
      <c s="3" r="A12" t="s">
        <v>80</v>
      </c>
    </row>
    <row r="13" spans="1:4">
      <c s="4" r="A13" t="s">
        <v>81</v>
      </c>
      <c s="6" r="B13" t="n">
        <v>21734</v>
      </c>
      <c s="6" r="C13" t="n">
        <v>14400</v>
      </c>
      <c s="6" r="D13" t="n">
        <v>10404</v>
      </c>
    </row>
    <row r="14" spans="1:4">
      <c s="4" r="A14" t="s">
        <v>82</v>
      </c>
      <c s="6" r="B14" t="n">
        <v>66206</v>
      </c>
      <c s="6" r="C14" t="n">
        <v>44943</v>
      </c>
      <c s="6" r="D14" t="n">
        <v>32840</v>
      </c>
    </row>
    <row r="15" spans="1:4">
      <c s="4" r="A15" t="s">
        <v>83</v>
      </c>
      <c s="6" r="B15" t="n">
        <v>16990</v>
      </c>
      <c s="6" r="C15" t="n">
        <v>8495</v>
      </c>
      <c s="6" r="D15" t="n">
        <v>4758</v>
      </c>
    </row>
    <row r="16" spans="1:4">
      <c s="4" r="A16" t="s">
        <v>84</v>
      </c>
      <c s="6" r="B16" t="n">
        <v>104930</v>
      </c>
      <c s="6" r="C16" t="n">
        <v>67838</v>
      </c>
      <c s="6" r="D16" t="n">
        <v>48002</v>
      </c>
    </row>
    <row r="17" spans="1:4">
      <c s="4" r="A17" t="s">
        <v>85</v>
      </c>
      <c s="6" r="B17" t="n">
        <v>33222</v>
      </c>
      <c s="6" r="C17" t="n">
        <v>20454</v>
      </c>
      <c s="6" r="D17" t="n">
        <v>9079</v>
      </c>
    </row>
    <row r="18" spans="1:4">
      <c s="4" r="A18" t="s">
        <v>86</v>
      </c>
      <c s="6" r="B18" t="n">
        <v>-1479</v>
      </c>
      <c s="6" r="C18" t="n">
        <v>-5988</v>
      </c>
      <c s="6" r="D18" t="n">
        <v>-1124</v>
      </c>
    </row>
    <row r="19" spans="1:4">
      <c s="4" r="A19" t="s">
        <v>87</v>
      </c>
      <c s="6" r="B19" t="n">
        <v>31743</v>
      </c>
      <c s="6" r="C19" t="n">
        <v>14466</v>
      </c>
      <c s="6" r="D19" t="n">
        <v>7955</v>
      </c>
    </row>
    <row r="20" spans="1:4">
      <c s="4" r="A20" t="s">
        <v>88</v>
      </c>
      <c s="6" r="B20" t="n">
        <v>-5949</v>
      </c>
      <c s="6" r="C20" t="n">
        <v>-4512</v>
      </c>
      <c s="6" r="D20" t="n">
        <v>-1320</v>
      </c>
    </row>
    <row r="21" spans="1:4">
      <c s="4" r="A21" t="s">
        <v>89</v>
      </c>
      <c s="7" r="B21" t="n">
        <v>25794</v>
      </c>
      <c s="7" r="C21" t="n">
        <v>9954</v>
      </c>
      <c s="7" r="D21" t="n">
        <v>6635</v>
      </c>
    </row>
    <row r="22" spans="1:4">
      <c s="4" r="A22" t="s">
        <v>90</v>
      </c>
      <c s="9" r="B22" t="n">
        <v>0.8</v>
      </c>
      <c s="9" r="C22" t="n">
        <v>0.46</v>
      </c>
      <c s="9" r="D22" t="n">
        <v>0.25</v>
      </c>
    </row>
    <row r="23" spans="1:4">
      <c s="4" r="A23" t="s">
        <v>91</v>
      </c>
      <c s="9" r="B23" t="n">
        <v>0.73</v>
      </c>
      <c s="9" r="C23" t="n">
        <v>0.34</v>
      </c>
      <c s="9" r="D23" t="n">
        <v>0.14</v>
      </c>
    </row>
    <row r="24" spans="1:4">
      <c s="3" r="A24" t="s">
        <v>92</v>
      </c>
    </row>
    <row r="25" spans="1:4">
      <c s="4" r="A25" t="s">
        <v>93</v>
      </c>
      <c s="7" r="B25" t="n">
        <v>240</v>
      </c>
      <c s="7" r="C25" t="n">
        <v>-488</v>
      </c>
      <c s="7" r="D25" t="n">
        <v>155</v>
      </c>
    </row>
    <row r="26" spans="1:4">
      <c s="4" r="A26" t="s">
        <v>94</v>
      </c>
      <c s="6" r="B26" t="n">
        <v>240</v>
      </c>
      <c s="6" r="C26" t="n">
        <v>-488</v>
      </c>
      <c s="6" r="D26" t="n">
        <v>155</v>
      </c>
    </row>
    <row r="27" spans="1:4">
      <c s="4" r="A27" t="s">
        <v>95</v>
      </c>
      <c s="7" r="B27" t="n">
        <v>26034</v>
      </c>
      <c s="7" r="C27" t="n">
        <v>9466</v>
      </c>
      <c s="7" r="D27" t="n">
        <v>6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406</v>
      </c>
      <c s="2" r="B1" t="s">
        <v>1</v>
      </c>
    </row>
    <row r="2" spans="1:4">
      <c s="2" r="B2" t="s">
        <v>27</v>
      </c>
      <c s="2" r="C2" t="s">
        <v>28</v>
      </c>
      <c s="2" r="D2" t="s">
        <v>72</v>
      </c>
    </row>
    <row r="3" spans="1:4">
      <c s="3" r="A3" t="s">
        <v>173</v>
      </c>
    </row>
    <row r="4" spans="1:4">
      <c s="4" r="A4" t="s">
        <v>407</v>
      </c>
      <c s="7" r="B4" t="n">
        <v>1129</v>
      </c>
      <c s="7" r="C4" t="n">
        <v>746</v>
      </c>
      <c s="7" r="D4" t="n">
        <v>4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408</v>
      </c>
      <c s="2" r="B1" t="s">
        <v>154</v>
      </c>
    </row>
    <row r="2" spans="1:2">
      <c s="3" r="A2" t="s">
        <v>409</v>
      </c>
    </row>
    <row r="3" spans="1:2">
      <c s="4" r="A3" t="s">
        <v>410</v>
      </c>
      <c s="7" r="B3" t="n">
        <v>19683</v>
      </c>
    </row>
    <row r="4" spans="1:2">
      <c s="4" r="A4" t="s">
        <v>411</v>
      </c>
      <c s="6" r="B4" t="n">
        <v>1125</v>
      </c>
    </row>
    <row r="5" spans="1:2">
      <c s="4" r="A5" t="s">
        <v>37</v>
      </c>
      <c s="6" r="B5" t="n">
        <v>18558</v>
      </c>
    </row>
    <row r="6" spans="1:2">
      <c s="4" r="A6" t="s">
        <v>412</v>
      </c>
    </row>
    <row r="7" spans="1:2">
      <c s="3" r="A7" t="s">
        <v>409</v>
      </c>
    </row>
    <row r="8" spans="1:2">
      <c s="4" r="A8" t="s">
        <v>410</v>
      </c>
      <c s="6" r="B8" t="n">
        <v>14073</v>
      </c>
    </row>
    <row r="9" spans="1:2">
      <c s="4" r="A9" t="s">
        <v>411</v>
      </c>
      <c s="6" r="B9" t="n">
        <v>1053</v>
      </c>
    </row>
    <row r="10" spans="1:2">
      <c s="4" r="A10" t="s">
        <v>413</v>
      </c>
    </row>
    <row r="11" spans="1:2">
      <c s="3" r="A11" t="s">
        <v>409</v>
      </c>
    </row>
    <row r="12" spans="1:2">
      <c s="4" r="A12" t="s">
        <v>410</v>
      </c>
      <c s="6" r="B12" t="n">
        <v>5120</v>
      </c>
    </row>
    <row r="13" spans="1:2">
      <c s="4" r="A13" t="s">
        <v>411</v>
      </c>
      <c s="6" r="B13" t="n">
        <v>2</v>
      </c>
    </row>
    <row r="14" spans="1:2">
      <c s="4" r="A14" t="s">
        <v>414</v>
      </c>
    </row>
    <row r="15" spans="1:2">
      <c s="3" r="A15" t="s">
        <v>409</v>
      </c>
    </row>
    <row r="16" spans="1:2">
      <c s="4" r="A16" t="s">
        <v>410</v>
      </c>
      <c s="6" r="B16" t="n">
        <v>490</v>
      </c>
    </row>
    <row r="17" spans="1:2">
      <c s="4" r="A17" t="s">
        <v>411</v>
      </c>
      <c s="7" r="B17" t="n">
        <v>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415</v>
      </c>
      <c s="2" r="B1" t="s">
        <v>1</v>
      </c>
    </row>
    <row r="2" spans="1:2">
      <c s="2" r="B2" t="s">
        <v>154</v>
      </c>
    </row>
    <row r="3" spans="1:2">
      <c s="3" r="A3" t="s">
        <v>176</v>
      </c>
    </row>
    <row r="4" spans="1:2">
      <c s="4" r="A4" t="s">
        <v>416</v>
      </c>
      <c s="7" r="B4" t="n">
        <v>11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17</v>
      </c>
      <c s="2" r="B1" t="s">
        <v>154</v>
      </c>
    </row>
    <row r="2" spans="1:2">
      <c s="3" r="A2" t="s">
        <v>176</v>
      </c>
    </row>
    <row r="3" spans="1:2">
      <c s="6" r="A3" t="n">
        <v>2016</v>
      </c>
      <c s="7" r="B3" t="n">
        <v>4586</v>
      </c>
    </row>
    <row r="4" spans="1:2">
      <c s="6" r="A4" t="n">
        <v>2017</v>
      </c>
      <c s="6" r="B4" t="n">
        <v>4320</v>
      </c>
    </row>
    <row r="5" spans="1:2">
      <c s="6" r="A5" t="n">
        <v>2018</v>
      </c>
      <c s="6" r="B5" t="n">
        <v>4047</v>
      </c>
    </row>
    <row r="6" spans="1:2">
      <c s="6" r="A6" t="n">
        <v>2019</v>
      </c>
      <c s="6" r="B6" t="n">
        <v>3077</v>
      </c>
    </row>
    <row r="7" spans="1:2">
      <c s="6" r="A7" t="n">
        <v>2020</v>
      </c>
      <c s="6" r="B7" t="n">
        <v>1404</v>
      </c>
    </row>
    <row r="8" spans="1:2">
      <c s="4" r="A8" t="s">
        <v>418</v>
      </c>
      <c s="6" r="B8" t="n">
        <v>1124</v>
      </c>
    </row>
    <row r="9" spans="1:2">
      <c s="4" r="A9" t="s">
        <v>37</v>
      </c>
      <c s="7" r="B9" t="n">
        <v>185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7</v>
      </c>
      <c s="2" r="C1" t="s">
        <v>28</v>
      </c>
    </row>
    <row r="2" spans="1:3">
      <c s="3" r="A2" t="s">
        <v>179</v>
      </c>
    </row>
    <row r="3" spans="1:3">
      <c s="4" r="A3" t="s">
        <v>395</v>
      </c>
      <c s="7" r="B3" t="n">
        <v>7131</v>
      </c>
      <c s="7" r="C3" t="n">
        <v>5015</v>
      </c>
    </row>
    <row r="4" spans="1:3">
      <c s="4" r="A4" t="s">
        <v>420</v>
      </c>
      <c s="6" r="B4" t="n">
        <v>1730</v>
      </c>
      <c s="6" r="C4" t="n">
        <v>1186</v>
      </c>
    </row>
    <row r="5" spans="1:3">
      <c s="4" r="A5" t="s">
        <v>421</v>
      </c>
      <c s="6" r="B5" t="n">
        <v>362</v>
      </c>
      <c s="6" r="C5" t="n">
        <v>322</v>
      </c>
    </row>
    <row r="6" spans="1:3">
      <c s="4" r="A6" t="s">
        <v>422</v>
      </c>
      <c s="6" r="B6" t="n">
        <v>143</v>
      </c>
      <c s="6" r="C6" t="n">
        <v>419</v>
      </c>
    </row>
    <row r="7" spans="1:3">
      <c s="4" r="A7" t="s">
        <v>49</v>
      </c>
      <c s="7" r="B7" t="n">
        <v>9366</v>
      </c>
      <c s="7" r="C7" t="n">
        <v>69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423</v>
      </c>
      <c s="2" r="B1" t="s">
        <v>154</v>
      </c>
    </row>
    <row r="2" spans="1:2">
      <c s="4" r="A2" t="s">
        <v>424</v>
      </c>
    </row>
    <row r="3" spans="1:2">
      <c s="3" r="A3" t="s">
        <v>425</v>
      </c>
    </row>
    <row r="4" spans="1:2">
      <c s="6" r="A4" t="n">
        <v>2016</v>
      </c>
      <c s="7" r="B4" t="n">
        <v>2856</v>
      </c>
    </row>
    <row r="5" spans="1:2">
      <c s="6" r="A5" t="n">
        <v>2017</v>
      </c>
      <c s="6" r="B5" t="n">
        <v>2431</v>
      </c>
    </row>
    <row r="6" spans="1:2">
      <c s="6" r="A6" t="n">
        <v>2018</v>
      </c>
      <c s="6" r="B6" t="n">
        <v>2724</v>
      </c>
    </row>
    <row r="7" spans="1:2">
      <c s="6" r="A7" t="n">
        <v>2019</v>
      </c>
      <c s="6" r="B7" t="n">
        <v>2722</v>
      </c>
    </row>
    <row r="8" spans="1:2">
      <c s="6" r="A8" t="n">
        <v>2020</v>
      </c>
      <c s="6" r="B8" t="n">
        <v>2733</v>
      </c>
    </row>
    <row r="9" spans="1:2">
      <c s="4" r="A9" t="s">
        <v>418</v>
      </c>
      <c s="6" r="B9" t="n">
        <v>860</v>
      </c>
    </row>
    <row r="10" spans="1:2">
      <c s="4" r="A10" t="s">
        <v>97</v>
      </c>
      <c s="6" r="B10" t="n">
        <v>14326</v>
      </c>
    </row>
    <row r="11" spans="1:2">
      <c s="4" r="A11" t="s">
        <v>426</v>
      </c>
    </row>
    <row r="12" spans="1:2">
      <c s="3" r="A12" t="s">
        <v>425</v>
      </c>
    </row>
    <row r="13" spans="1:2">
      <c s="6" r="A13" t="n">
        <v>2016</v>
      </c>
      <c s="6" r="B13" t="n">
        <v>334</v>
      </c>
    </row>
    <row r="14" spans="1:2">
      <c s="6" r="A14" t="n">
        <v>2017</v>
      </c>
      <c s="6" r="B14" t="n">
        <v>160</v>
      </c>
    </row>
    <row r="15" spans="1:2">
      <c s="6" r="A15" t="n">
        <v>2018</v>
      </c>
      <c s="7" r="B15" t="n">
        <v>25</v>
      </c>
    </row>
    <row r="16" spans="1:2">
      <c s="6" r="A16" t="n">
        <v>2019</v>
      </c>
      <c s="4" r="B16" t="s">
        <v>38</v>
      </c>
    </row>
    <row r="17" spans="1:2">
      <c s="6" r="A17" t="n">
        <v>2020</v>
      </c>
      <c s="4" r="B17" t="s">
        <v>38</v>
      </c>
    </row>
    <row r="18" spans="1:2">
      <c s="4" r="A18" t="s">
        <v>418</v>
      </c>
      <c s="4" r="B18" t="s">
        <v>38</v>
      </c>
    </row>
    <row r="19" spans="1:2">
      <c s="4" r="A19" t="s">
        <v>97</v>
      </c>
      <c s="7" r="B19" t="n">
        <v>5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7</v>
      </c>
      <c s="2" r="B1" t="s">
        <v>1</v>
      </c>
    </row>
    <row r="2" spans="1:4">
      <c s="2" r="B2" t="s">
        <v>27</v>
      </c>
      <c s="2" r="C2" t="s">
        <v>28</v>
      </c>
      <c s="2" r="D2" t="s">
        <v>72</v>
      </c>
    </row>
    <row r="3" spans="1:4">
      <c s="3" r="A3" t="s">
        <v>428</v>
      </c>
    </row>
    <row r="4" spans="1:4">
      <c s="4" r="A4" t="s">
        <v>429</v>
      </c>
      <c s="7" r="B4" t="n">
        <v>2653</v>
      </c>
      <c s="7" r="C4" t="n">
        <v>2309</v>
      </c>
      <c s="7" r="D4" t="n">
        <v>1303</v>
      </c>
    </row>
    <row r="5" spans="1:4">
      <c s="4" r="A5" t="s">
        <v>430</v>
      </c>
      <c s="6" r="B5" t="n">
        <v>1571</v>
      </c>
    </row>
    <row r="6" spans="1:4">
      <c s="4" r="A6" t="s">
        <v>431</v>
      </c>
      <c s="6" r="B6" t="n">
        <v>916</v>
      </c>
    </row>
    <row r="7" spans="1:4">
      <c s="4" r="A7" t="s">
        <v>426</v>
      </c>
    </row>
    <row r="8" spans="1:4">
      <c s="3" r="A8" t="s">
        <v>428</v>
      </c>
    </row>
    <row r="9" spans="1:4">
      <c s="4" r="A9" t="s">
        <v>429</v>
      </c>
      <c s="7" r="B9" t="n">
        <v>435</v>
      </c>
      <c s="7" r="C9" t="n">
        <v>369</v>
      </c>
      <c s="7" r="D9" t="n">
        <v>3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32</v>
      </c>
      <c s="2" r="B1" t="s">
        <v>27</v>
      </c>
      <c s="2" r="C1" t="s">
        <v>28</v>
      </c>
    </row>
    <row r="2" spans="1:3">
      <c s="3" r="A2" t="s">
        <v>185</v>
      </c>
    </row>
    <row r="3" spans="1:3">
      <c s="4" r="A3" t="s">
        <v>433</v>
      </c>
      <c s="6" r="B3" t="n">
        <v>250000000</v>
      </c>
      <c s="6" r="C3" t="n">
        <v>250000000</v>
      </c>
    </row>
    <row r="4" spans="1:3">
      <c s="4" r="A4" t="s">
        <v>69</v>
      </c>
      <c s="6" r="B4" t="n">
        <v>33289839</v>
      </c>
      <c s="6" r="C4" t="n">
        <v>30501352</v>
      </c>
    </row>
    <row r="5" spans="1:3">
      <c s="4" r="A5" t="s">
        <v>70</v>
      </c>
      <c s="6" r="B5" t="n">
        <v>33289839</v>
      </c>
      <c s="6" r="C5" t="n">
        <v>30501352</v>
      </c>
    </row>
    <row r="6" spans="1:3">
      <c s="4" r="A6" t="s">
        <v>67</v>
      </c>
      <c s="8" r="B6" t="n">
        <v>0.01</v>
      </c>
      <c s="8" r="C6" t="n">
        <v>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6"/>
    <col customWidth="1" max="7" min="7" width="14"/>
    <col customWidth="1" max="8" min="8" width="14"/>
  </cols>
  <sheetData>
    <row r="1" spans="1:8">
      <c s="1" r="A1" t="s">
        <v>434</v>
      </c>
      <c s="2" r="B1" t="s">
        <v>308</v>
      </c>
      <c s="2" r="F1" t="s">
        <v>1</v>
      </c>
    </row>
    <row r="2" spans="1:8">
      <c s="2" r="B2" t="s">
        <v>311</v>
      </c>
      <c s="2" r="C2" t="s">
        <v>312</v>
      </c>
      <c s="2" r="D2" t="s">
        <v>313</v>
      </c>
      <c s="2" r="E2" t="s">
        <v>314</v>
      </c>
      <c s="2" r="F2" t="s">
        <v>27</v>
      </c>
      <c s="2" r="G2" t="s">
        <v>28</v>
      </c>
      <c s="2" r="H2" t="s">
        <v>72</v>
      </c>
    </row>
    <row r="3" spans="1:8">
      <c s="3" r="A3" t="s">
        <v>435</v>
      </c>
    </row>
    <row r="4" spans="1:8">
      <c s="4" r="A4" t="s">
        <v>316</v>
      </c>
      <c s="6" r="C4" t="n">
        <v>4000000</v>
      </c>
      <c s="6" r="D4" t="n">
        <v>4600000</v>
      </c>
    </row>
    <row r="5" spans="1:8">
      <c s="4" r="A5" t="s">
        <v>317</v>
      </c>
      <c s="7" r="D5" t="n">
        <v>51</v>
      </c>
    </row>
    <row r="6" spans="1:8">
      <c s="4" r="A6" t="s">
        <v>318</v>
      </c>
      <c s="7" r="F6" t="n">
        <v>52575</v>
      </c>
      <c s="7" r="G6" t="n">
        <v>88468</v>
      </c>
      <c s="4" r="H6" t="s">
        <v>38</v>
      </c>
    </row>
    <row r="7" spans="1:8">
      <c s="4" r="A7" t="s">
        <v>436</v>
      </c>
      <c s="6" r="F7" t="n">
        <v>367055</v>
      </c>
    </row>
    <row r="8" spans="1:8">
      <c s="4" r="A8" t="s">
        <v>437</v>
      </c>
      <c s="4" r="F8" t="s">
        <v>438</v>
      </c>
    </row>
    <row r="9" spans="1:8">
      <c s="4" r="A9" t="s">
        <v>439</v>
      </c>
      <c s="4" r="F9" t="s">
        <v>440</v>
      </c>
    </row>
    <row r="10" spans="1:8">
      <c s="4" r="A10" t="s">
        <v>441</v>
      </c>
      <c s="7" r="F10" t="n">
        <v>33559</v>
      </c>
    </row>
    <row r="11" spans="1:8">
      <c s="4" r="A11" t="s">
        <v>442</v>
      </c>
      <c s="4" r="F11" t="s">
        <v>443</v>
      </c>
    </row>
    <row r="12" spans="1:8">
      <c s="4" r="A12" t="s">
        <v>444</v>
      </c>
      <c s="6" r="B12" t="n">
        <v>15000</v>
      </c>
    </row>
    <row r="13" spans="1:8">
      <c s="4" r="A13" t="s">
        <v>445</v>
      </c>
      <c s="9" r="B13" t="n">
        <v>2.21</v>
      </c>
    </row>
    <row r="14" spans="1:8">
      <c s="4" r="A14" t="s">
        <v>124</v>
      </c>
      <c s="7" r="B14" t="n">
        <v>19</v>
      </c>
      <c s="7" r="F14" t="n">
        <v>7049</v>
      </c>
      <c s="7" r="G14" t="n">
        <v>1573</v>
      </c>
      <c s="7" r="H14" t="n">
        <v>403</v>
      </c>
    </row>
    <row r="15" spans="1:8">
      <c s="4" r="A15" t="s">
        <v>446</v>
      </c>
      <c s="4" r="F15" t="s">
        <v>389</v>
      </c>
      <c s="4" r="G15" t="s">
        <v>389</v>
      </c>
      <c s="4" r="H15" t="s">
        <v>389</v>
      </c>
    </row>
    <row r="16" spans="1:8">
      <c s="4" r="A16" t="s">
        <v>447</v>
      </c>
      <c s="9" r="F16" t="n">
        <v>45.14</v>
      </c>
    </row>
    <row r="17" spans="1:8">
      <c s="4" r="A17" t="s">
        <v>321</v>
      </c>
    </row>
    <row r="18" spans="1:8">
      <c s="3" r="A18" t="s">
        <v>435</v>
      </c>
    </row>
    <row r="19" spans="1:8">
      <c s="4" r="A19" t="s">
        <v>316</v>
      </c>
      <c s="6" r="E19" t="n">
        <v>6164000</v>
      </c>
    </row>
    <row r="20" spans="1:8">
      <c s="4" r="A20" t="s">
        <v>317</v>
      </c>
      <c s="7" r="E20" t="n">
        <v>16</v>
      </c>
    </row>
    <row r="21" spans="1:8">
      <c s="4" r="A21" t="s">
        <v>318</v>
      </c>
      <c s="7" r="E21" t="n">
        <v>88468</v>
      </c>
    </row>
    <row r="22" spans="1:8">
      <c s="4" r="A22" t="s">
        <v>322</v>
      </c>
      <c s="6" r="E22" t="n">
        <v>6904</v>
      </c>
    </row>
    <row r="23" spans="1:8">
      <c s="4" r="A23" t="s">
        <v>323</v>
      </c>
      <c s="7" r="E23" t="n">
        <v>3846</v>
      </c>
    </row>
    <row r="24" spans="1:8">
      <c s="4" r="A24" t="s">
        <v>448</v>
      </c>
    </row>
    <row r="25" spans="1:8">
      <c s="3" r="A25" t="s">
        <v>435</v>
      </c>
    </row>
    <row r="26" spans="1:8">
      <c s="4" r="A26" t="s">
        <v>316</v>
      </c>
      <c s="6" r="E26" t="n">
        <v>5360000</v>
      </c>
    </row>
    <row r="27" spans="1:8">
      <c s="4" r="A27" t="s">
        <v>449</v>
      </c>
    </row>
    <row r="28" spans="1:8">
      <c s="3" r="A28" t="s">
        <v>435</v>
      </c>
    </row>
    <row r="29" spans="1:8">
      <c s="4" r="A29" t="s">
        <v>316</v>
      </c>
      <c s="6" r="C29" t="n">
        <v>900000</v>
      </c>
    </row>
    <row r="30" spans="1:8">
      <c s="4" r="A30" t="s">
        <v>317</v>
      </c>
      <c s="7" r="C30" t="n">
        <v>61</v>
      </c>
    </row>
    <row r="31" spans="1:8">
      <c s="4" r="A31" t="s">
        <v>318</v>
      </c>
      <c s="7" r="C31" t="n">
        <v>52575</v>
      </c>
    </row>
    <row r="32" spans="1:8">
      <c s="4" r="A32" t="s">
        <v>322</v>
      </c>
      <c s="6" r="C32" t="n">
        <v>2196</v>
      </c>
    </row>
    <row r="33" spans="1:8">
      <c s="4" r="A33" t="s">
        <v>323</v>
      </c>
      <c s="7" r="C33" t="n">
        <v>129</v>
      </c>
    </row>
    <row r="34" spans="1:8">
      <c s="4" r="A34" t="s">
        <v>325</v>
      </c>
    </row>
    <row r="35" spans="1:8">
      <c s="3" r="A35" t="s">
        <v>435</v>
      </c>
    </row>
    <row r="36" spans="1:8">
      <c s="4" r="A36" t="s">
        <v>316</v>
      </c>
      <c s="6" r="E36" t="n">
        <v>804000</v>
      </c>
    </row>
    <row r="37" spans="1:8">
      <c s="4" r="A37" t="s">
        <v>317</v>
      </c>
      <c s="7" r="E37" t="n">
        <v>16</v>
      </c>
    </row>
    <row r="38" spans="1:8">
      <c s="4" r="A38" t="s">
        <v>450</v>
      </c>
      <c s="7" r="E38" t="n">
        <v>592</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80"/>
    <col customWidth="1" max="3" min="3" width="4"/>
  </cols>
  <sheetData>
    <row r="1" spans="1:3">
      <c s="1" r="A1" t="s">
        <v>451</v>
      </c>
      <c s="2" r="B1" t="s">
        <v>1</v>
      </c>
    </row>
    <row r="2" spans="1:3">
      <c s="2" r="B2" t="s">
        <v>27</v>
      </c>
    </row>
    <row r="3" spans="1:3">
      <c s="4" r="A3" t="s">
        <v>452</v>
      </c>
    </row>
    <row r="4" spans="1:3">
      <c s="3" r="A4" t="s">
        <v>435</v>
      </c>
    </row>
    <row r="5" spans="1:3">
      <c s="4" r="A5" t="s">
        <v>453</v>
      </c>
      <c s="10" r="B5" t="n">
        <v>1.094</v>
      </c>
    </row>
    <row r="6" spans="1:3">
      <c s="4" r="A6" t="s">
        <v>454</v>
      </c>
    </row>
    <row r="7" spans="1:3">
      <c s="3" r="A7" t="s">
        <v>435</v>
      </c>
    </row>
    <row r="8" spans="1:3">
      <c s="4" r="A8" t="s">
        <v>453</v>
      </c>
      <c s="10" r="B8" t="n">
        <v>1.485</v>
      </c>
    </row>
    <row r="9" spans="1:3">
      <c s="4" r="A9" t="s">
        <v>455</v>
      </c>
    </row>
    <row r="10" spans="1:3">
      <c s="3" r="A10" t="s">
        <v>435</v>
      </c>
    </row>
    <row r="11" spans="1:3">
      <c s="4" r="A11" t="s">
        <v>453</v>
      </c>
      <c s="6" r="B11" t="n">
        <v>1</v>
      </c>
    </row>
    <row r="12" spans="1:3">
      <c s="4" r="A12" t="s">
        <v>456</v>
      </c>
    </row>
    <row r="13" spans="1:3">
      <c s="3" r="A13" t="s">
        <v>435</v>
      </c>
    </row>
    <row r="14" spans="1:3">
      <c s="4" r="A14" t="s">
        <v>453</v>
      </c>
      <c s="6" r="B14" t="n">
        <v>1</v>
      </c>
      <c s="4" r="C14" t="s">
        <v>457</v>
      </c>
    </row>
    <row r="15" spans="1:3">
      <c s="4" r="A15" t="s">
        <v>458</v>
      </c>
    </row>
    <row r="16" spans="1:3">
      <c s="3" r="A16" t="s">
        <v>435</v>
      </c>
    </row>
    <row r="17" spans="1:3">
      <c s="4" r="A17" t="s">
        <v>453</v>
      </c>
      <c s="6" r="B17" t="n">
        <v>1</v>
      </c>
    </row>
    <row r="18" spans="1:3">
      <c s="4" r="A18" t="s">
        <v>459</v>
      </c>
    </row>
    <row r="19" spans="1:3">
      <c s="3" r="A19" t="s">
        <v>435</v>
      </c>
    </row>
    <row r="20" spans="1:3">
      <c s="4" r="A20" t="s">
        <v>453</v>
      </c>
      <c s="6" r="B20" t="n">
        <v>1</v>
      </c>
    </row>
    <row r="21" spans="1:3">
      <c r="A21" t="n"/>
    </row>
    <row r="22" spans="1:3">
      <c s="4" r="A22" t="s">
        <v>457</v>
      </c>
      <c s="4" r="B22" t="s">
        <v>460</v>
      </c>
    </row>
  </sheetData>
  <mergeCells count="5">
    <mergeCell ref="A1:A2"/>
    <mergeCell ref="B1:C1"/>
    <mergeCell ref="B2:C2"/>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16"/>
    <col customWidth="1" max="5" min="5" width="27"/>
    <col customWidth="1" max="6" min="6" width="46"/>
    <col customWidth="1" max="7" min="7" width="18"/>
  </cols>
  <sheetData>
    <row r="1" spans="1:7">
      <c s="1" r="A1" t="s">
        <v>96</v>
      </c>
      <c s="2" r="B1" t="s">
        <v>97</v>
      </c>
      <c s="2" r="C1" t="s">
        <v>98</v>
      </c>
      <c s="2" r="D1" t="s">
        <v>99</v>
      </c>
      <c s="2" r="E1" t="s">
        <v>60</v>
      </c>
      <c s="2" r="F1" t="s">
        <v>100</v>
      </c>
      <c s="2" r="G1" t="s">
        <v>101</v>
      </c>
    </row>
    <row r="2" spans="1:7">
      <c s="4" r="A2" t="s">
        <v>102</v>
      </c>
      <c s="7" r="B2" t="n">
        <v>38494</v>
      </c>
      <c s="7" r="C2" t="n">
        <v>41</v>
      </c>
      <c s="7" r="D2" t="n">
        <v>16</v>
      </c>
      <c s="7" r="E2" t="n">
        <v>34250</v>
      </c>
      <c s="4" r="F2" t="s">
        <v>38</v>
      </c>
      <c s="7" r="G2" t="n">
        <v>4187</v>
      </c>
    </row>
    <row r="3" spans="1:7">
      <c s="4" r="A3" t="s">
        <v>103</v>
      </c>
      <c s="6" r="C3" t="n">
        <v>15958290</v>
      </c>
      <c s="6" r="D3" t="n">
        <v>6707680</v>
      </c>
    </row>
    <row r="4" spans="1:7">
      <c s="4" r="A4" t="s">
        <v>104</v>
      </c>
      <c s="6" r="B4" t="n">
        <v>159</v>
      </c>
      <c s="4" r="C4" t="s">
        <v>38</v>
      </c>
      <c s="7" r="D4" t="n">
        <v>1</v>
      </c>
      <c s="7" r="E4" t="n">
        <v>158</v>
      </c>
      <c s="4" r="F4" t="s">
        <v>38</v>
      </c>
      <c s="4" r="G4" t="s">
        <v>38</v>
      </c>
    </row>
    <row r="5" spans="1:7">
      <c s="4" r="A5" t="s">
        <v>105</v>
      </c>
      <c s="4" r="C5" t="s">
        <v>38</v>
      </c>
      <c s="6" r="D5" t="n">
        <v>311672</v>
      </c>
    </row>
    <row r="6" spans="1:7">
      <c s="4" r="A6" t="s">
        <v>92</v>
      </c>
      <c s="6" r="B6" t="n">
        <v>155</v>
      </c>
      <c s="4" r="C6" t="s">
        <v>38</v>
      </c>
      <c s="4" r="D6" t="s">
        <v>38</v>
      </c>
      <c s="4" r="E6" t="s">
        <v>38</v>
      </c>
      <c s="7" r="F6" t="n">
        <v>155</v>
      </c>
      <c s="4" r="G6" t="s">
        <v>38</v>
      </c>
    </row>
    <row r="7" spans="1:7">
      <c s="4" r="A7" t="s">
        <v>106</v>
      </c>
      <c s="6" r="B7" t="n">
        <v>403</v>
      </c>
      <c s="4" r="C7" t="s">
        <v>38</v>
      </c>
      <c s="4" r="D7" t="s">
        <v>38</v>
      </c>
      <c s="7" r="E7" t="n">
        <v>403</v>
      </c>
      <c s="4" r="F7" t="s">
        <v>38</v>
      </c>
      <c s="4" r="G7" t="s">
        <v>38</v>
      </c>
    </row>
    <row r="8" spans="1:7">
      <c s="4" r="A8" t="s">
        <v>89</v>
      </c>
      <c s="6" r="B8" t="n">
        <v>6635</v>
      </c>
      <c s="4" r="C8" t="s">
        <v>38</v>
      </c>
      <c s="4" r="D8" t="s">
        <v>38</v>
      </c>
      <c s="4" r="E8" t="s">
        <v>38</v>
      </c>
      <c s="4" r="F8" t="s">
        <v>38</v>
      </c>
      <c s="7" r="G8" t="n">
        <v>6635</v>
      </c>
    </row>
    <row r="9" spans="1:7">
      <c s="4" r="A9" t="s">
        <v>107</v>
      </c>
      <c s="6" r="B9" t="n">
        <v>45846</v>
      </c>
      <c s="7" r="C9" t="n">
        <v>41</v>
      </c>
      <c s="7" r="D9" t="n">
        <v>17</v>
      </c>
      <c s="7" r="E9" t="n">
        <v>34811</v>
      </c>
      <c s="7" r="F9" t="n">
        <v>155</v>
      </c>
      <c s="7" r="G9" t="n">
        <v>10822</v>
      </c>
    </row>
    <row r="10" spans="1:7">
      <c s="4" r="A10" t="s">
        <v>108</v>
      </c>
      <c s="6" r="C10" t="n">
        <v>15958290</v>
      </c>
      <c s="6" r="D10" t="n">
        <v>7019352</v>
      </c>
    </row>
    <row r="11" spans="1:7">
      <c s="4" r="A11" t="s">
        <v>104</v>
      </c>
      <c s="6" r="B11" t="n">
        <v>190</v>
      </c>
      <c s="4" r="C11" t="s">
        <v>38</v>
      </c>
      <c s="7" r="D11" t="n">
        <v>1</v>
      </c>
      <c s="7" r="E11" t="n">
        <v>189</v>
      </c>
      <c s="4" r="F11" t="s">
        <v>38</v>
      </c>
      <c s="4" r="G11" t="s">
        <v>38</v>
      </c>
    </row>
    <row r="12" spans="1:7">
      <c s="4" r="A12" t="s">
        <v>105</v>
      </c>
      <c s="4" r="C12" t="s">
        <v>38</v>
      </c>
      <c s="6" r="D12" t="n">
        <v>255562</v>
      </c>
    </row>
    <row r="13" spans="1:7">
      <c s="4" r="A13" t="s">
        <v>92</v>
      </c>
      <c s="6" r="B13" t="n">
        <v>-488</v>
      </c>
      <c s="4" r="C13" t="s">
        <v>38</v>
      </c>
      <c s="4" r="D13" t="s">
        <v>38</v>
      </c>
      <c s="4" r="E13" t="s">
        <v>38</v>
      </c>
      <c s="7" r="F13" t="n">
        <v>-488</v>
      </c>
      <c s="4" r="G13" t="s">
        <v>38</v>
      </c>
    </row>
    <row r="14" spans="1:7">
      <c s="4" r="A14" t="s">
        <v>106</v>
      </c>
      <c s="6" r="B14" t="n">
        <v>1573</v>
      </c>
      <c s="4" r="C14" t="s">
        <v>38</v>
      </c>
      <c s="4" r="D14" t="s">
        <v>38</v>
      </c>
      <c s="7" r="E14" t="n">
        <v>1573</v>
      </c>
      <c s="4" r="F14" t="s">
        <v>38</v>
      </c>
      <c s="4" r="G14" t="s">
        <v>38</v>
      </c>
    </row>
    <row r="15" spans="1:7">
      <c s="4" r="A15" t="s">
        <v>109</v>
      </c>
      <c s="7" r="B15" t="n">
        <v>7195</v>
      </c>
      <c s="7" r="C15" t="n">
        <v>1</v>
      </c>
      <c s="4" r="D15" t="s">
        <v>38</v>
      </c>
      <c s="6" r="E15" t="n">
        <v>7194</v>
      </c>
      <c s="4" r="F15" t="s">
        <v>38</v>
      </c>
      <c s="4" r="G15" t="s">
        <v>38</v>
      </c>
    </row>
    <row r="16" spans="1:7">
      <c s="4" r="A16" t="s">
        <v>110</v>
      </c>
      <c s="6" r="C16" t="n">
        <v>493360</v>
      </c>
      <c s="4" r="D16" t="s">
        <v>38</v>
      </c>
    </row>
    <row r="17" spans="1:7">
      <c s="4" r="A17" t="s">
        <v>111</v>
      </c>
      <c s="4" r="B17" t="s">
        <v>38</v>
      </c>
      <c s="7" r="C17" t="n">
        <v>-42</v>
      </c>
      <c s="7" r="D17" t="n">
        <v>44</v>
      </c>
      <c s="6" r="E17" t="n">
        <v>-2</v>
      </c>
      <c s="4" r="F17" t="s">
        <v>38</v>
      </c>
      <c s="4" r="G17" t="s">
        <v>38</v>
      </c>
    </row>
    <row r="18" spans="1:7">
      <c s="4" r="A18" t="s">
        <v>112</v>
      </c>
      <c s="6" r="C18" t="n">
        <v>-16451650</v>
      </c>
      <c s="6" r="D18" t="n">
        <v>17062438</v>
      </c>
    </row>
    <row r="19" spans="1:7">
      <c s="4" r="A19" t="s">
        <v>113</v>
      </c>
      <c s="7" r="B19" t="n">
        <v>88468</v>
      </c>
      <c s="4" r="C19" t="s">
        <v>38</v>
      </c>
      <c s="7" r="D19" t="n">
        <v>17</v>
      </c>
      <c s="6" r="E19" t="n">
        <v>88451</v>
      </c>
      <c s="4" r="F19" t="s">
        <v>38</v>
      </c>
      <c s="4" r="G19" t="s">
        <v>38</v>
      </c>
    </row>
    <row r="20" spans="1:7">
      <c s="4" r="A20" t="s">
        <v>114</v>
      </c>
      <c s="4" r="C20" t="s">
        <v>38</v>
      </c>
      <c s="6" r="D20" t="n">
        <v>6164000</v>
      </c>
    </row>
    <row r="21" spans="1:7">
      <c s="4" r="A21" t="s">
        <v>115</v>
      </c>
      <c s="6" r="B21" t="n">
        <v>2270</v>
      </c>
      <c s="4" r="C21" t="s">
        <v>38</v>
      </c>
      <c s="4" r="D21" t="s">
        <v>38</v>
      </c>
      <c s="7" r="E21" t="n">
        <v>2270</v>
      </c>
      <c s="4" r="F21" t="s">
        <v>38</v>
      </c>
      <c s="4" r="G21" t="s">
        <v>38</v>
      </c>
    </row>
    <row r="22" spans="1:7">
      <c s="4" r="A22" t="s">
        <v>89</v>
      </c>
      <c s="6" r="B22" t="n">
        <v>9954</v>
      </c>
      <c s="4" r="C22" t="s">
        <v>38</v>
      </c>
      <c s="4" r="D22" t="s">
        <v>38</v>
      </c>
      <c s="4" r="E22" t="s">
        <v>38</v>
      </c>
      <c s="4" r="F22" t="s">
        <v>38</v>
      </c>
      <c s="7" r="G22" t="n">
        <v>9954</v>
      </c>
    </row>
    <row r="23" spans="1:7">
      <c s="4" r="A23" t="s">
        <v>116</v>
      </c>
      <c s="6" r="B23" t="n">
        <v>155008</v>
      </c>
      <c s="4" r="C23" t="s">
        <v>38</v>
      </c>
      <c s="7" r="D23" t="n">
        <v>79</v>
      </c>
      <c s="7" r="E23" t="n">
        <v>134486</v>
      </c>
      <c s="7" r="F23" t="n">
        <v>-333</v>
      </c>
      <c s="7" r="G23" t="n">
        <v>20776</v>
      </c>
    </row>
    <row r="24" spans="1:7">
      <c s="4" r="A24" t="s">
        <v>117</v>
      </c>
      <c s="4" r="C24" t="s">
        <v>38</v>
      </c>
      <c s="6" r="D24" t="n">
        <v>30501352</v>
      </c>
    </row>
    <row r="25" spans="1:7">
      <c s="4" r="A25" t="s">
        <v>104</v>
      </c>
      <c s="7" r="B25" t="n">
        <v>1824</v>
      </c>
      <c s="4" r="C25" t="s">
        <v>38</v>
      </c>
      <c s="7" r="D25" t="n">
        <v>5</v>
      </c>
      <c s="7" r="E25" t="n">
        <v>1819</v>
      </c>
      <c s="4" r="F25" t="s">
        <v>38</v>
      </c>
      <c s="4" r="G25" t="s">
        <v>38</v>
      </c>
    </row>
    <row r="26" spans="1:7">
      <c s="4" r="A26" t="s">
        <v>105</v>
      </c>
      <c s="6" r="B26" t="n">
        <v>1855773</v>
      </c>
      <c s="4" r="C26" t="s">
        <v>38</v>
      </c>
      <c s="6" r="D26" t="n">
        <v>1888487</v>
      </c>
    </row>
    <row r="27" spans="1:7">
      <c s="4" r="A27" t="s">
        <v>92</v>
      </c>
      <c s="7" r="B27" t="n">
        <v>240</v>
      </c>
      <c s="4" r="C27" t="s">
        <v>38</v>
      </c>
      <c s="4" r="D27" t="s">
        <v>38</v>
      </c>
      <c s="4" r="E27" t="s">
        <v>38</v>
      </c>
      <c s="7" r="F27" t="n">
        <v>240</v>
      </c>
      <c s="4" r="G27" t="s">
        <v>38</v>
      </c>
    </row>
    <row r="28" spans="1:7">
      <c s="4" r="A28" t="s">
        <v>106</v>
      </c>
      <c s="6" r="B28" t="n">
        <v>7049</v>
      </c>
      <c s="4" r="C28" t="s">
        <v>38</v>
      </c>
      <c s="4" r="D28" t="s">
        <v>38</v>
      </c>
      <c s="7" r="E28" t="n">
        <v>7049</v>
      </c>
      <c s="4" r="F28" t="s">
        <v>38</v>
      </c>
      <c s="4" r="G28" t="s">
        <v>38</v>
      </c>
    </row>
    <row r="29" spans="1:7">
      <c s="4" r="A29" t="s">
        <v>113</v>
      </c>
      <c s="6" r="B29" t="n">
        <v>52575</v>
      </c>
      <c s="4" r="C29" t="s">
        <v>38</v>
      </c>
      <c s="7" r="D29" t="n">
        <v>2</v>
      </c>
      <c s="6" r="E29" t="n">
        <v>52573</v>
      </c>
      <c s="4" r="F29" t="s">
        <v>38</v>
      </c>
      <c s="4" r="G29" t="s">
        <v>38</v>
      </c>
    </row>
    <row r="30" spans="1:7">
      <c s="4" r="A30" t="s">
        <v>114</v>
      </c>
      <c s="4" r="C30" t="s">
        <v>38</v>
      </c>
      <c s="6" r="D30" t="n">
        <v>900000</v>
      </c>
    </row>
    <row r="31" spans="1:7">
      <c s="4" r="A31" t="s">
        <v>115</v>
      </c>
      <c s="6" r="B31" t="n">
        <v>4180</v>
      </c>
      <c s="4" r="C31" t="s">
        <v>38</v>
      </c>
      <c s="4" r="D31" t="s">
        <v>38</v>
      </c>
      <c s="7" r="E31" t="n">
        <v>4180</v>
      </c>
      <c s="4" r="F31" t="s">
        <v>38</v>
      </c>
      <c s="4" r="G31" t="s">
        <v>38</v>
      </c>
    </row>
    <row r="32" spans="1:7">
      <c s="4" r="A32" t="s">
        <v>89</v>
      </c>
      <c s="6" r="B32" t="n">
        <v>25794</v>
      </c>
      <c s="4" r="C32" t="s">
        <v>38</v>
      </c>
      <c s="4" r="D32" t="s">
        <v>38</v>
      </c>
      <c s="4" r="E32" t="s">
        <v>38</v>
      </c>
      <c s="4" r="F32" t="s">
        <v>38</v>
      </c>
      <c s="7" r="G32" t="n">
        <v>25794</v>
      </c>
    </row>
    <row r="33" spans="1:7">
      <c s="4" r="A33" t="s">
        <v>118</v>
      </c>
      <c s="7" r="B33" t="n">
        <v>246670</v>
      </c>
      <c s="4" r="C33" t="s">
        <v>38</v>
      </c>
      <c s="7" r="D33" t="n">
        <v>86</v>
      </c>
      <c s="7" r="E33" t="n">
        <v>200107</v>
      </c>
      <c s="7" r="F33" t="n">
        <v>-93</v>
      </c>
      <c s="7" r="G33" t="n">
        <v>46570</v>
      </c>
    </row>
    <row r="34" spans="1:7">
      <c s="4" r="A34" t="s">
        <v>119</v>
      </c>
      <c s="4" r="C34" t="s">
        <v>38</v>
      </c>
      <c s="6" r="D34" t="n">
        <v>332898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61</v>
      </c>
      <c s="2" r="B1" t="s">
        <v>1</v>
      </c>
    </row>
    <row r="2" spans="1:3">
      <c s="2" r="B2" t="s">
        <v>462</v>
      </c>
    </row>
    <row r="3" spans="1:3">
      <c s="3" r="A3" t="s">
        <v>435</v>
      </c>
    </row>
    <row r="4" spans="1:3">
      <c s="4" r="A4" t="s">
        <v>453</v>
      </c>
      <c s="6" r="B4" t="n">
        <v>1</v>
      </c>
      <c s="4" r="C4" t="s">
        <v>457</v>
      </c>
    </row>
    <row r="5" spans="1:3">
      <c s="4" r="A5" t="s">
        <v>463</v>
      </c>
    </row>
    <row r="6" spans="1:3">
      <c s="3" r="A6" t="s">
        <v>435</v>
      </c>
    </row>
    <row r="7" spans="1:3">
      <c s="4" r="A7" t="s">
        <v>464</v>
      </c>
      <c s="11" r="B7" t="n">
        <v>1.543</v>
      </c>
    </row>
    <row r="8" spans="1:3">
      <c r="A8" t="n"/>
    </row>
    <row r="9" spans="1:3">
      <c s="4" r="A9" t="s">
        <v>457</v>
      </c>
      <c s="4" r="B9" t="s">
        <v>460</v>
      </c>
    </row>
  </sheetData>
  <mergeCells count="5">
    <mergeCell ref="A1:A2"/>
    <mergeCell ref="B1:C1"/>
    <mergeCell ref="B2:C2"/>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65</v>
      </c>
      <c s="2" r="B1" t="s">
        <v>308</v>
      </c>
      <c s="2" r="C1" t="s">
        <v>1</v>
      </c>
    </row>
    <row r="2" spans="1:5">
      <c s="2" r="B2" t="s">
        <v>311</v>
      </c>
      <c s="2" r="C2" t="s">
        <v>27</v>
      </c>
      <c s="2" r="D2" t="s">
        <v>28</v>
      </c>
      <c s="2" r="E2" t="s">
        <v>72</v>
      </c>
    </row>
    <row r="3" spans="1:5">
      <c s="3" r="A3" t="s">
        <v>466</v>
      </c>
    </row>
    <row r="4" spans="1:5">
      <c s="4" r="A4" t="s">
        <v>467</v>
      </c>
      <c s="7" r="B4" t="n">
        <v>19</v>
      </c>
      <c s="7" r="C4" t="n">
        <v>7049</v>
      </c>
      <c s="7" r="D4" t="n">
        <v>1573</v>
      </c>
      <c s="7" r="E4" t="n">
        <v>403</v>
      </c>
    </row>
    <row r="5" spans="1:5">
      <c s="4" r="A5" t="s">
        <v>468</v>
      </c>
    </row>
    <row r="6" spans="1:5">
      <c s="3" r="A6" t="s">
        <v>466</v>
      </c>
    </row>
    <row r="7" spans="1:5">
      <c s="4" r="A7" t="s">
        <v>467</v>
      </c>
      <c s="6" r="C7" t="n">
        <v>499</v>
      </c>
      <c s="6" r="D7" t="n">
        <v>137</v>
      </c>
      <c s="6" r="E7" t="n">
        <v>39</v>
      </c>
    </row>
    <row r="8" spans="1:5">
      <c s="4" r="A8" t="s">
        <v>469</v>
      </c>
    </row>
    <row r="9" spans="1:5">
      <c s="3" r="A9" t="s">
        <v>466</v>
      </c>
    </row>
    <row r="10" spans="1:5">
      <c s="4" r="A10" t="s">
        <v>467</v>
      </c>
      <c s="6" r="C10" t="n">
        <v>1507</v>
      </c>
      <c s="6" r="D10" t="n">
        <v>172</v>
      </c>
      <c s="6" r="E10" t="n">
        <v>73</v>
      </c>
    </row>
    <row r="11" spans="1:5">
      <c s="4" r="A11" t="s">
        <v>470</v>
      </c>
    </row>
    <row r="12" spans="1:5">
      <c s="3" r="A12" t="s">
        <v>466</v>
      </c>
    </row>
    <row r="13" spans="1:5">
      <c s="4" r="A13" t="s">
        <v>467</v>
      </c>
      <c s="6" r="C13" t="n">
        <v>2214</v>
      </c>
      <c s="6" r="D13" t="n">
        <v>347</v>
      </c>
      <c s="6" r="E13" t="n">
        <v>126</v>
      </c>
    </row>
    <row r="14" spans="1:5">
      <c s="4" r="A14" t="s">
        <v>471</v>
      </c>
    </row>
    <row r="15" spans="1:5">
      <c s="3" r="A15" t="s">
        <v>466</v>
      </c>
    </row>
    <row r="16" spans="1:5">
      <c s="4" r="A16" t="s">
        <v>467</v>
      </c>
      <c s="7" r="C16" t="n">
        <v>2829</v>
      </c>
      <c s="7" r="D16" t="n">
        <v>917</v>
      </c>
      <c s="7" r="E16" t="n">
        <v>16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472</v>
      </c>
      <c s="2" r="B1" t="s">
        <v>1</v>
      </c>
    </row>
    <row r="2" spans="1:3">
      <c s="2" r="B2" t="s">
        <v>27</v>
      </c>
      <c s="2" r="C2" t="s">
        <v>28</v>
      </c>
    </row>
    <row r="3" spans="1:3">
      <c s="3" r="A3" t="s">
        <v>473</v>
      </c>
    </row>
    <row r="4" spans="1:3">
      <c s="4" r="A4" t="s">
        <v>474</v>
      </c>
      <c s="6" r="B4" t="n">
        <v>4564764</v>
      </c>
    </row>
    <row r="5" spans="1:3">
      <c s="4" r="A5" t="s">
        <v>475</v>
      </c>
      <c s="6" r="B5" t="n">
        <v>702566</v>
      </c>
    </row>
    <row r="6" spans="1:3">
      <c s="4" r="A6" t="s">
        <v>476</v>
      </c>
      <c s="6" r="B6" t="n">
        <v>-1855773</v>
      </c>
    </row>
    <row r="7" spans="1:3">
      <c s="4" r="A7" t="s">
        <v>477</v>
      </c>
      <c s="6" r="B7" t="n">
        <v>-52682</v>
      </c>
    </row>
    <row r="8" spans="1:3">
      <c s="4" r="A8" t="s">
        <v>478</v>
      </c>
      <c s="6" r="B8" t="n">
        <v>3358875</v>
      </c>
      <c s="6" r="C8" t="n">
        <v>4564764</v>
      </c>
    </row>
    <row r="9" spans="1:3">
      <c s="4" r="A9" t="s">
        <v>479</v>
      </c>
      <c s="6" r="B9" t="n">
        <v>2156965</v>
      </c>
    </row>
    <row r="10" spans="1:3">
      <c s="4" r="A10" t="s">
        <v>480</v>
      </c>
      <c s="6" r="B10" t="n">
        <v>3324648</v>
      </c>
    </row>
    <row r="11" spans="1:3">
      <c s="3" r="A11" t="s">
        <v>481</v>
      </c>
    </row>
    <row r="12" spans="1:3">
      <c s="4" r="A12" t="s">
        <v>474</v>
      </c>
      <c s="9" r="B12" t="n">
        <v>2.57</v>
      </c>
    </row>
    <row r="13" spans="1:3">
      <c s="4" r="A13" t="s">
        <v>475</v>
      </c>
      <c s="12" r="B13" t="n">
        <v>55.73</v>
      </c>
    </row>
    <row r="14" spans="1:3">
      <c s="4" r="A14" t="s">
        <v>476</v>
      </c>
      <c s="12" r="B14" t="n">
        <v>0.98</v>
      </c>
    </row>
    <row r="15" spans="1:3">
      <c s="4" r="A15" t="s">
        <v>477</v>
      </c>
      <c s="12" r="B15" t="n">
        <v>21.82</v>
      </c>
    </row>
    <row r="16" spans="1:3">
      <c s="4" r="A16" t="s">
        <v>478</v>
      </c>
      <c s="12" r="B16" t="n">
        <v>14.27</v>
      </c>
      <c s="9" r="C16" t="n">
        <v>2.57</v>
      </c>
    </row>
    <row r="17" spans="1:3">
      <c s="4" r="A17" t="s">
        <v>479</v>
      </c>
      <c s="12" r="B17" t="n">
        <v>3.12</v>
      </c>
    </row>
    <row r="18" spans="1:3">
      <c s="4" r="A18" t="s">
        <v>480</v>
      </c>
      <c s="9" r="B18" t="n">
        <v>14.05</v>
      </c>
    </row>
    <row r="19" spans="1:3">
      <c s="3" r="A19" t="s">
        <v>482</v>
      </c>
    </row>
    <row r="20" spans="1:3">
      <c s="4" r="A20" t="s">
        <v>483</v>
      </c>
      <c s="4" r="B20" t="s">
        <v>484</v>
      </c>
      <c s="4" r="C20" t="s">
        <v>485</v>
      </c>
    </row>
    <row r="21" spans="1:3">
      <c s="4" r="A21" t="s">
        <v>479</v>
      </c>
      <c s="4" r="B21" t="s">
        <v>486</v>
      </c>
    </row>
    <row r="22" spans="1:3">
      <c s="4" r="A22" t="s">
        <v>480</v>
      </c>
      <c s="4" r="B22" t="s">
        <v>487</v>
      </c>
    </row>
    <row r="23" spans="1:3">
      <c s="3" r="A23" t="s">
        <v>488</v>
      </c>
    </row>
    <row r="24" spans="1:3">
      <c s="4" r="A24" t="s">
        <v>483</v>
      </c>
      <c s="7" r="B24" t="n">
        <v>111093</v>
      </c>
      <c s="7" r="C24" t="n">
        <v>169410</v>
      </c>
    </row>
    <row r="25" spans="1:3">
      <c s="4" r="A25" t="s">
        <v>479</v>
      </c>
      <c s="6" r="B25" t="n">
        <v>91108</v>
      </c>
    </row>
    <row r="26" spans="1:3">
      <c s="4" r="A26" t="s">
        <v>480</v>
      </c>
      <c s="7" r="B26" t="n">
        <v>110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4"/>
  </cols>
  <sheetData>
    <row r="1" spans="1:4">
      <c s="1" r="A1" t="s">
        <v>489</v>
      </c>
      <c s="2" r="B1" t="s">
        <v>1</v>
      </c>
    </row>
    <row r="2" spans="1:4">
      <c s="2" r="B2" t="s">
        <v>27</v>
      </c>
      <c s="2" r="C2" t="s">
        <v>28</v>
      </c>
      <c s="2" r="D2" t="s">
        <v>72</v>
      </c>
    </row>
    <row r="3" spans="1:4">
      <c s="3" r="A3" t="s">
        <v>466</v>
      </c>
    </row>
    <row r="4" spans="1:4">
      <c s="4" r="A4" t="s">
        <v>386</v>
      </c>
      <c s="4" r="B4" t="s">
        <v>387</v>
      </c>
      <c s="4" r="C4" t="s">
        <v>387</v>
      </c>
      <c s="4" r="D4" t="s">
        <v>387</v>
      </c>
    </row>
    <row r="5" spans="1:4">
      <c s="4" r="A5" t="s">
        <v>388</v>
      </c>
      <c s="4" r="B5" t="s">
        <v>389</v>
      </c>
      <c s="4" r="C5" t="s">
        <v>389</v>
      </c>
      <c s="4" r="D5" t="s">
        <v>389</v>
      </c>
    </row>
    <row r="6" spans="1:4">
      <c s="4" r="A6" t="s">
        <v>390</v>
      </c>
      <c s="4" r="D6" t="s">
        <v>490</v>
      </c>
    </row>
    <row r="7" spans="1:4">
      <c s="4" r="A7" t="s">
        <v>342</v>
      </c>
    </row>
    <row r="8" spans="1:4">
      <c s="3" r="A8" t="s">
        <v>466</v>
      </c>
    </row>
    <row r="9" spans="1:4">
      <c s="4" r="A9" t="s">
        <v>390</v>
      </c>
      <c s="4" r="B9" t="s">
        <v>491</v>
      </c>
      <c s="4" r="C9" t="s">
        <v>492</v>
      </c>
    </row>
    <row r="10" spans="1:4">
      <c s="4" r="A10" t="s">
        <v>392</v>
      </c>
      <c s="4" r="B10" t="s">
        <v>493</v>
      </c>
      <c s="4" r="C10" t="s">
        <v>494</v>
      </c>
      <c s="4" r="D10" t="s">
        <v>495</v>
      </c>
    </row>
    <row r="11" spans="1:4">
      <c s="4" r="A11" t="s">
        <v>345</v>
      </c>
    </row>
    <row r="12" spans="1:4">
      <c s="3" r="A12" t="s">
        <v>466</v>
      </c>
    </row>
    <row r="13" spans="1:4">
      <c s="4" r="A13" t="s">
        <v>390</v>
      </c>
      <c s="4" r="B13" t="s">
        <v>496</v>
      </c>
      <c s="4" r="C13" t="s">
        <v>490</v>
      </c>
    </row>
    <row r="14" spans="1:4">
      <c s="4" r="A14" t="s">
        <v>392</v>
      </c>
      <c s="4" r="B14" t="s">
        <v>497</v>
      </c>
      <c s="4" r="C14" t="s">
        <v>498</v>
      </c>
      <c s="4" r="D14" t="s">
        <v>4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0</v>
      </c>
      <c s="2" r="B1" t="s">
        <v>1</v>
      </c>
    </row>
    <row r="2" spans="1:4">
      <c s="2" r="B2" t="s">
        <v>27</v>
      </c>
      <c s="2" r="C2" t="s">
        <v>28</v>
      </c>
      <c s="2" r="D2" t="s">
        <v>72</v>
      </c>
    </row>
    <row r="3" spans="1:4">
      <c s="3" r="A3" t="s">
        <v>185</v>
      </c>
    </row>
    <row r="4" spans="1:4">
      <c s="4" r="A4" t="s">
        <v>501</v>
      </c>
      <c s="9" r="B4" t="n">
        <v>24.56</v>
      </c>
      <c s="9" r="C4" t="n">
        <v>6.95</v>
      </c>
      <c s="9" r="D4" t="n">
        <v>2.03</v>
      </c>
    </row>
    <row r="5" spans="1:4">
      <c s="4" r="A5" t="s">
        <v>502</v>
      </c>
      <c s="7" r="B5" t="n">
        <v>110191</v>
      </c>
      <c s="7" r="C5" t="n">
        <v>9943</v>
      </c>
      <c s="7" r="D5" t="n">
        <v>1858</v>
      </c>
    </row>
    <row r="6" spans="1:4">
      <c s="4" r="A6" t="s">
        <v>503</v>
      </c>
      <c s="7" r="B6" t="n">
        <v>2054</v>
      </c>
      <c s="7" r="C6" t="n">
        <v>925</v>
      </c>
      <c s="7" r="D6" t="n">
        <v>3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0"/>
  <sheetViews>
    <sheetView workbookViewId="0">
      <selection activeCell="A1" sqref="A1"/>
    </sheetView>
  </sheetViews>
  <sheetFormatPr baseColWidth="10" defaultRowHeight="15"/>
  <cols>
    <col customWidth="1" max="1" min="1" width="80"/>
    <col customWidth="1" max="2" min="2" width="30"/>
  </cols>
  <sheetData>
    <row r="1" spans="1:2">
      <c s="1" r="A1" t="s">
        <v>504</v>
      </c>
      <c s="2" r="B1" t="s">
        <v>1</v>
      </c>
    </row>
    <row r="2" spans="1:2">
      <c s="2" r="B2" t="s">
        <v>505</v>
      </c>
    </row>
    <row r="3" spans="1:2">
      <c s="3" r="A3" t="s">
        <v>466</v>
      </c>
    </row>
    <row r="4" spans="1:2">
      <c s="4" r="A4" t="s">
        <v>483</v>
      </c>
      <c s="6" r="B4" t="n">
        <v>3358875</v>
      </c>
    </row>
    <row r="5" spans="1:2">
      <c s="4" r="A5" t="s">
        <v>506</v>
      </c>
      <c s="4" r="B5" t="s">
        <v>484</v>
      </c>
    </row>
    <row r="6" spans="1:2">
      <c s="4" r="A6" t="s">
        <v>507</v>
      </c>
      <c s="6" r="B6" t="n">
        <v>2156965</v>
      </c>
    </row>
    <row r="7" spans="1:2">
      <c s="4" r="A7" t="s">
        <v>506</v>
      </c>
      <c s="4" r="B7" t="s">
        <v>486</v>
      </c>
    </row>
    <row r="8" spans="1:2">
      <c s="9" r="A8" t="n">
        <v>0.2</v>
      </c>
    </row>
    <row r="9" spans="1:2">
      <c s="3" r="A9" t="s">
        <v>466</v>
      </c>
    </row>
    <row r="10" spans="1:2">
      <c s="4" r="A10" t="s">
        <v>508</v>
      </c>
      <c s="9" r="B10" t="n">
        <v>0.2</v>
      </c>
    </row>
    <row r="11" spans="1:2">
      <c s="4" r="A11" t="s">
        <v>483</v>
      </c>
      <c s="6" r="B11" t="n">
        <v>108555</v>
      </c>
    </row>
    <row r="12" spans="1:2">
      <c s="4" r="A12" t="s">
        <v>506</v>
      </c>
      <c s="4" r="B12" t="s">
        <v>509</v>
      </c>
    </row>
    <row r="13" spans="1:2">
      <c s="4" r="A13" t="s">
        <v>507</v>
      </c>
      <c s="6" r="B13" t="n">
        <v>108555</v>
      </c>
    </row>
    <row r="14" spans="1:2">
      <c s="4" r="A14" t="s">
        <v>506</v>
      </c>
      <c s="4" r="B14" t="s">
        <v>509</v>
      </c>
    </row>
    <row r="15" spans="1:2">
      <c s="9" r="A15" t="n">
        <v>0.41</v>
      </c>
    </row>
    <row r="16" spans="1:2">
      <c s="3" r="A16" t="s">
        <v>466</v>
      </c>
    </row>
    <row r="17" spans="1:2">
      <c s="4" r="A17" t="s">
        <v>508</v>
      </c>
      <c s="9" r="B17" t="n">
        <v>0.41</v>
      </c>
    </row>
    <row r="18" spans="1:2">
      <c s="4" r="A18" t="s">
        <v>483</v>
      </c>
      <c s="6" r="B18" t="n">
        <v>683146</v>
      </c>
    </row>
    <row r="19" spans="1:2">
      <c s="4" r="A19" t="s">
        <v>506</v>
      </c>
      <c s="4" r="B19" t="s">
        <v>510</v>
      </c>
    </row>
    <row r="20" spans="1:2">
      <c s="4" r="A20" t="s">
        <v>507</v>
      </c>
      <c s="6" r="B20" t="n">
        <v>683146</v>
      </c>
    </row>
    <row r="21" spans="1:2">
      <c s="4" r="A21" t="s">
        <v>506</v>
      </c>
      <c s="4" r="B21" t="s">
        <v>510</v>
      </c>
    </row>
    <row r="22" spans="1:2">
      <c s="9" r="A22" t="n">
        <v>1.06</v>
      </c>
    </row>
    <row r="23" spans="1:2">
      <c s="3" r="A23" t="s">
        <v>466</v>
      </c>
    </row>
    <row r="24" spans="1:2">
      <c s="4" r="A24" t="s">
        <v>508</v>
      </c>
      <c s="9" r="B24" t="n">
        <v>1.06</v>
      </c>
    </row>
    <row r="25" spans="1:2">
      <c s="4" r="A25" t="s">
        <v>483</v>
      </c>
      <c s="6" r="B25" t="n">
        <v>179776</v>
      </c>
    </row>
    <row r="26" spans="1:2">
      <c s="4" r="A26" t="s">
        <v>506</v>
      </c>
      <c s="4" r="B26" t="s">
        <v>511</v>
      </c>
    </row>
    <row r="27" spans="1:2">
      <c s="4" r="A27" t="s">
        <v>507</v>
      </c>
      <c s="6" r="B27" t="n">
        <v>179776</v>
      </c>
    </row>
    <row r="28" spans="1:2">
      <c s="4" r="A28" t="s">
        <v>506</v>
      </c>
      <c s="4" r="B28" t="s">
        <v>511</v>
      </c>
    </row>
    <row r="29" spans="1:2">
      <c s="9" r="A29" t="n">
        <v>1.46</v>
      </c>
    </row>
    <row r="30" spans="1:2">
      <c s="3" r="A30" t="s">
        <v>466</v>
      </c>
    </row>
    <row r="31" spans="1:2">
      <c s="4" r="A31" t="s">
        <v>508</v>
      </c>
      <c s="9" r="B31" t="n">
        <v>1.46</v>
      </c>
    </row>
    <row r="32" spans="1:2">
      <c s="4" r="A32" t="s">
        <v>483</v>
      </c>
      <c s="6" r="B32" t="n">
        <v>782832</v>
      </c>
    </row>
    <row r="33" spans="1:2">
      <c s="4" r="A33" t="s">
        <v>506</v>
      </c>
      <c s="4" r="B33" t="s">
        <v>512</v>
      </c>
    </row>
    <row r="34" spans="1:2">
      <c s="4" r="A34" t="s">
        <v>507</v>
      </c>
      <c s="6" r="B34" t="n">
        <v>714733</v>
      </c>
    </row>
    <row r="35" spans="1:2">
      <c s="4" r="A35" t="s">
        <v>506</v>
      </c>
      <c s="4" r="B35" t="s">
        <v>512</v>
      </c>
    </row>
    <row r="36" spans="1:2">
      <c s="9" r="A36" t="n">
        <v>1.78</v>
      </c>
    </row>
    <row r="37" spans="1:2">
      <c s="3" r="A37" t="s">
        <v>466</v>
      </c>
    </row>
    <row r="38" spans="1:2">
      <c s="4" r="A38" t="s">
        <v>508</v>
      </c>
      <c s="9" r="B38" t="n">
        <v>1.78</v>
      </c>
    </row>
    <row r="39" spans="1:2">
      <c s="4" r="A39" t="s">
        <v>483</v>
      </c>
      <c s="6" r="B39" t="n">
        <v>161818</v>
      </c>
    </row>
    <row r="40" spans="1:2">
      <c s="4" r="A40" t="s">
        <v>506</v>
      </c>
      <c s="4" r="B40" t="s">
        <v>513</v>
      </c>
    </row>
    <row r="41" spans="1:2">
      <c s="4" r="A41" t="s">
        <v>507</v>
      </c>
      <c s="6" r="B41" t="n">
        <v>94017</v>
      </c>
    </row>
    <row r="42" spans="1:2">
      <c s="4" r="A42" t="s">
        <v>506</v>
      </c>
      <c s="4" r="B42" t="s">
        <v>514</v>
      </c>
    </row>
    <row r="43" spans="1:2">
      <c s="9" r="A43" t="n">
        <v>2.21</v>
      </c>
    </row>
    <row r="44" spans="1:2">
      <c s="3" r="A44" t="s">
        <v>466</v>
      </c>
    </row>
    <row r="45" spans="1:2">
      <c s="4" r="A45" t="s">
        <v>508</v>
      </c>
      <c s="9" r="B45" t="n">
        <v>2.21</v>
      </c>
    </row>
    <row r="46" spans="1:2">
      <c s="4" r="A46" t="s">
        <v>483</v>
      </c>
      <c s="6" r="B46" t="n">
        <v>70890</v>
      </c>
    </row>
    <row r="47" spans="1:2">
      <c s="4" r="A47" t="s">
        <v>506</v>
      </c>
      <c s="4" r="B47" t="s">
        <v>515</v>
      </c>
    </row>
    <row r="48" spans="1:2">
      <c s="4" r="A48" t="s">
        <v>507</v>
      </c>
      <c s="6" r="B48" t="n">
        <v>33577</v>
      </c>
    </row>
    <row r="49" spans="1:2">
      <c s="4" r="A49" t="s">
        <v>506</v>
      </c>
      <c s="4" r="B49" t="s">
        <v>515</v>
      </c>
    </row>
    <row r="50" spans="1:2">
      <c s="9" r="A50" t="n">
        <v>6.47</v>
      </c>
    </row>
    <row r="51" spans="1:2">
      <c s="3" r="A51" t="s">
        <v>466</v>
      </c>
    </row>
    <row r="52" spans="1:2">
      <c s="4" r="A52" t="s">
        <v>508</v>
      </c>
      <c s="9" r="B52" t="n">
        <v>6.47</v>
      </c>
    </row>
    <row r="53" spans="1:2">
      <c s="4" r="A53" t="s">
        <v>483</v>
      </c>
      <c s="6" r="B53" t="n">
        <v>323916</v>
      </c>
    </row>
    <row r="54" spans="1:2">
      <c s="4" r="A54" t="s">
        <v>506</v>
      </c>
      <c s="4" r="B54" t="s">
        <v>516</v>
      </c>
    </row>
    <row r="55" spans="1:2">
      <c s="4" r="A55" t="s">
        <v>507</v>
      </c>
      <c s="6" r="B55" t="n">
        <v>154076</v>
      </c>
    </row>
    <row r="56" spans="1:2">
      <c s="4" r="A56" t="s">
        <v>506</v>
      </c>
      <c s="4" r="B56" t="s">
        <v>516</v>
      </c>
    </row>
    <row r="57" spans="1:2">
      <c s="9" r="A57" t="n">
        <v>8.84</v>
      </c>
    </row>
    <row r="58" spans="1:2">
      <c s="3" r="A58" t="s">
        <v>466</v>
      </c>
    </row>
    <row r="59" spans="1:2">
      <c s="4" r="A59" t="s">
        <v>508</v>
      </c>
      <c s="9" r="B59" t="n">
        <v>8.84</v>
      </c>
    </row>
    <row r="60" spans="1:2">
      <c s="4" r="A60" t="s">
        <v>483</v>
      </c>
      <c s="6" r="B60" t="n">
        <v>50000</v>
      </c>
    </row>
    <row r="61" spans="1:2">
      <c s="4" r="A61" t="s">
        <v>506</v>
      </c>
      <c s="4" r="B61" t="s">
        <v>517</v>
      </c>
    </row>
    <row r="62" spans="1:2">
      <c s="4" r="A62" t="s">
        <v>507</v>
      </c>
      <c s="6" r="B62" t="n">
        <v>37500</v>
      </c>
    </row>
    <row r="63" spans="1:2">
      <c s="4" r="A63" t="s">
        <v>506</v>
      </c>
      <c s="4" r="B63" t="s">
        <v>517</v>
      </c>
    </row>
    <row r="64" spans="1:2">
      <c s="9" r="A64" t="n">
        <v>9.93</v>
      </c>
    </row>
    <row r="65" spans="1:2">
      <c s="3" r="A65" t="s">
        <v>466</v>
      </c>
    </row>
    <row r="66" spans="1:2">
      <c s="4" r="A66" t="s">
        <v>508</v>
      </c>
      <c s="9" r="B66" t="n">
        <v>9.93</v>
      </c>
    </row>
    <row r="67" spans="1:2">
      <c s="4" r="A67" t="s">
        <v>483</v>
      </c>
      <c s="6" r="B67" t="n">
        <v>59063</v>
      </c>
    </row>
    <row r="68" spans="1:2">
      <c s="4" r="A68" t="s">
        <v>506</v>
      </c>
      <c s="4" r="B68" t="s">
        <v>518</v>
      </c>
    </row>
    <row r="69" spans="1:2">
      <c s="4" r="A69" t="s">
        <v>507</v>
      </c>
      <c s="6" r="B69" t="n">
        <v>22077</v>
      </c>
    </row>
    <row r="70" spans="1:2">
      <c s="4" r="A70" t="s">
        <v>506</v>
      </c>
      <c s="4" r="B70" t="s">
        <v>518</v>
      </c>
    </row>
    <row r="71" spans="1:2">
      <c s="7" r="A71" t="n">
        <v>14</v>
      </c>
    </row>
    <row r="72" spans="1:2">
      <c s="3" r="A72" t="s">
        <v>466</v>
      </c>
    </row>
    <row r="73" spans="1:2">
      <c s="4" r="A73" t="s">
        <v>508</v>
      </c>
      <c s="7" r="B73" t="n">
        <v>14</v>
      </c>
    </row>
    <row r="74" spans="1:2">
      <c s="4" r="A74" t="s">
        <v>483</v>
      </c>
      <c s="6" r="B74" t="n">
        <v>224000</v>
      </c>
    </row>
    <row r="75" spans="1:2">
      <c s="4" r="A75" t="s">
        <v>506</v>
      </c>
      <c s="4" r="B75" t="s">
        <v>519</v>
      </c>
    </row>
    <row r="76" spans="1:2">
      <c s="4" r="A76" t="s">
        <v>507</v>
      </c>
      <c s="6" r="B76" t="n">
        <v>93338</v>
      </c>
    </row>
    <row r="77" spans="1:2">
      <c s="4" r="A77" t="s">
        <v>506</v>
      </c>
      <c s="4" r="B77" t="s">
        <v>519</v>
      </c>
    </row>
    <row r="78" spans="1:2">
      <c s="9" r="A78" t="n">
        <v>42.33</v>
      </c>
    </row>
    <row r="79" spans="1:2">
      <c s="3" r="A79" t="s">
        <v>466</v>
      </c>
    </row>
    <row r="80" spans="1:2">
      <c s="4" r="A80" t="s">
        <v>508</v>
      </c>
      <c s="9" r="B80" t="n">
        <v>42.33</v>
      </c>
    </row>
    <row r="81" spans="1:2">
      <c s="4" r="A81" t="s">
        <v>483</v>
      </c>
      <c s="6" r="B81" t="n">
        <v>22100</v>
      </c>
    </row>
    <row r="82" spans="1:2">
      <c s="4" r="A82" t="s">
        <v>506</v>
      </c>
      <c s="4" r="B82" t="s">
        <v>520</v>
      </c>
    </row>
    <row r="83" spans="1:2">
      <c s="4" r="A83" t="s">
        <v>507</v>
      </c>
      <c s="4" r="B83" t="s">
        <v>38</v>
      </c>
    </row>
    <row r="84" spans="1:2">
      <c s="9" r="A84" t="n">
        <v>44.37</v>
      </c>
    </row>
    <row r="85" spans="1:2">
      <c s="3" r="A85" t="s">
        <v>466</v>
      </c>
    </row>
    <row r="86" spans="1:2">
      <c s="4" r="A86" t="s">
        <v>508</v>
      </c>
      <c s="9" r="B86" t="n">
        <v>44.37</v>
      </c>
    </row>
    <row r="87" spans="1:2">
      <c s="4" r="A87" t="s">
        <v>483</v>
      </c>
      <c s="6" r="B87" t="n">
        <v>26913</v>
      </c>
    </row>
    <row r="88" spans="1:2">
      <c s="4" r="A88" t="s">
        <v>506</v>
      </c>
      <c s="4" r="B88" t="s">
        <v>521</v>
      </c>
    </row>
    <row r="89" spans="1:2">
      <c s="4" r="A89" t="s">
        <v>507</v>
      </c>
      <c s="6" r="B89" t="n">
        <v>9680</v>
      </c>
    </row>
    <row r="90" spans="1:2">
      <c s="4" r="A90" t="s">
        <v>506</v>
      </c>
      <c s="4" r="B90" t="s">
        <v>521</v>
      </c>
    </row>
    <row r="91" spans="1:2">
      <c s="9" r="A91" t="n">
        <v>47.4</v>
      </c>
    </row>
    <row r="92" spans="1:2">
      <c s="3" r="A92" t="s">
        <v>466</v>
      </c>
    </row>
    <row r="93" spans="1:2">
      <c s="4" r="A93" t="s">
        <v>508</v>
      </c>
      <c s="9" r="B93" t="n">
        <v>47.4</v>
      </c>
    </row>
    <row r="94" spans="1:2">
      <c s="4" r="A94" t="s">
        <v>483</v>
      </c>
      <c s="6" r="B94" t="n">
        <v>186400</v>
      </c>
    </row>
    <row r="95" spans="1:2">
      <c s="4" r="A95" t="s">
        <v>506</v>
      </c>
      <c s="4" r="B95" t="s">
        <v>522</v>
      </c>
    </row>
    <row r="96" spans="1:2">
      <c s="4" r="A96" t="s">
        <v>507</v>
      </c>
      <c s="4" r="B96" t="s">
        <v>38</v>
      </c>
    </row>
    <row r="97" spans="1:2">
      <c s="9" r="A97" t="n">
        <v>49.42</v>
      </c>
    </row>
    <row r="98" spans="1:2">
      <c s="3" r="A98" t="s">
        <v>466</v>
      </c>
    </row>
    <row r="99" spans="1:2">
      <c s="4" r="A99" t="s">
        <v>508</v>
      </c>
      <c s="9" r="B99" t="n">
        <v>49.42</v>
      </c>
    </row>
    <row r="100" spans="1:2">
      <c s="4" r="A100" t="s">
        <v>483</v>
      </c>
      <c s="6" r="B100" t="n">
        <v>12331</v>
      </c>
    </row>
    <row r="101" spans="1:2">
      <c s="4" r="A101" t="s">
        <v>506</v>
      </c>
      <c s="4" r="B101" t="s">
        <v>523</v>
      </c>
    </row>
    <row r="102" spans="1:2">
      <c s="4" r="A102" t="s">
        <v>507</v>
      </c>
      <c s="4" r="B102" t="s">
        <v>38</v>
      </c>
    </row>
    <row r="103" spans="1:2">
      <c s="9" r="A103" t="n">
        <v>55.3</v>
      </c>
    </row>
    <row r="104" spans="1:2">
      <c s="3" r="A104" t="s">
        <v>466</v>
      </c>
    </row>
    <row r="105" spans="1:2">
      <c s="4" r="A105" t="s">
        <v>508</v>
      </c>
      <c s="9" r="B105" t="n">
        <v>55.3</v>
      </c>
    </row>
    <row r="106" spans="1:2">
      <c s="4" r="A106" t="s">
        <v>483</v>
      </c>
      <c s="6" r="B106" t="n">
        <v>28022</v>
      </c>
    </row>
    <row r="107" spans="1:2">
      <c s="4" r="A107" t="s">
        <v>506</v>
      </c>
      <c s="4" r="B107" t="s">
        <v>522</v>
      </c>
    </row>
    <row r="108" spans="1:2">
      <c s="4" r="A108" t="s">
        <v>507</v>
      </c>
      <c s="4" r="B108" t="s">
        <v>38</v>
      </c>
    </row>
    <row r="109" spans="1:2">
      <c s="9" r="A109" t="n">
        <v>58.55</v>
      </c>
    </row>
    <row r="110" spans="1:2">
      <c s="3" r="A110" t="s">
        <v>466</v>
      </c>
    </row>
    <row r="111" spans="1:2">
      <c s="4" r="A111" t="s">
        <v>508</v>
      </c>
      <c s="9" r="B111" t="n">
        <v>58.55</v>
      </c>
    </row>
    <row r="112" spans="1:2">
      <c s="4" r="A112" t="s">
        <v>483</v>
      </c>
      <c s="6" r="B112" t="n">
        <v>229255</v>
      </c>
    </row>
    <row r="113" spans="1:2">
      <c s="4" r="A113" t="s">
        <v>506</v>
      </c>
      <c s="4" r="B113" t="s">
        <v>524</v>
      </c>
    </row>
    <row r="114" spans="1:2">
      <c s="4" r="A114" t="s">
        <v>507</v>
      </c>
      <c s="4" r="B114" t="s">
        <v>38</v>
      </c>
    </row>
    <row r="115" spans="1:2">
      <c s="9" r="A115" t="n">
        <v>58.86</v>
      </c>
    </row>
    <row r="116" spans="1:2">
      <c s="3" r="A116" t="s">
        <v>466</v>
      </c>
    </row>
    <row r="117" spans="1:2">
      <c s="4" r="A117" t="s">
        <v>508</v>
      </c>
      <c s="9" r="B117" t="n">
        <v>58.86</v>
      </c>
    </row>
    <row r="118" spans="1:2">
      <c s="4" r="A118" t="s">
        <v>483</v>
      </c>
      <c s="6" r="B118" t="n">
        <v>22000</v>
      </c>
    </row>
    <row r="119" spans="1:2">
      <c s="4" r="A119" t="s">
        <v>506</v>
      </c>
      <c s="4" r="B119" t="s">
        <v>525</v>
      </c>
    </row>
    <row r="120" spans="1:2">
      <c s="4" r="A120" t="s">
        <v>507</v>
      </c>
      <c s="6" r="B120" t="n">
        <v>3000</v>
      </c>
    </row>
    <row r="121" spans="1:2">
      <c s="4" r="A121" t="s">
        <v>506</v>
      </c>
      <c s="4" r="B121" t="s">
        <v>525</v>
      </c>
    </row>
    <row r="122" spans="1:2">
      <c s="9" r="A122" t="n">
        <v>59.14</v>
      </c>
    </row>
    <row r="123" spans="1:2">
      <c s="3" r="A123" t="s">
        <v>466</v>
      </c>
    </row>
    <row r="124" spans="1:2">
      <c s="4" r="A124" t="s">
        <v>508</v>
      </c>
      <c s="9" r="B124" t="n">
        <v>59.14</v>
      </c>
    </row>
    <row r="125" spans="1:2">
      <c s="4" r="A125" t="s">
        <v>483</v>
      </c>
      <c s="6" r="B125" t="n">
        <v>45188</v>
      </c>
    </row>
    <row r="126" spans="1:2">
      <c s="4" r="A126" t="s">
        <v>506</v>
      </c>
      <c s="4" r="B126" t="s">
        <v>526</v>
      </c>
    </row>
    <row r="127" spans="1:2">
      <c s="4" r="A127" t="s">
        <v>507</v>
      </c>
      <c s="4" r="B127" t="s">
        <v>38</v>
      </c>
    </row>
    <row r="128" spans="1:2">
      <c s="9" r="A128" t="n">
        <v>63.37</v>
      </c>
    </row>
    <row r="129" spans="1:2">
      <c s="3" r="A129" t="s">
        <v>466</v>
      </c>
    </row>
    <row r="130" spans="1:2">
      <c s="4" r="A130" t="s">
        <v>508</v>
      </c>
      <c s="9" r="B130" t="n">
        <v>63.37</v>
      </c>
    </row>
    <row r="131" spans="1:2">
      <c s="4" r="A131" t="s">
        <v>483</v>
      </c>
      <c s="6" r="B131" t="n">
        <v>125270</v>
      </c>
    </row>
    <row r="132" spans="1:2">
      <c s="4" r="A132" t="s">
        <v>506</v>
      </c>
      <c s="4" r="B132" t="s">
        <v>527</v>
      </c>
    </row>
    <row r="133" spans="1:2">
      <c s="4" r="A133" t="s">
        <v>507</v>
      </c>
      <c s="6" r="B133" t="n">
        <v>23490</v>
      </c>
    </row>
    <row r="134" spans="1:2">
      <c s="4" r="A134" t="s">
        <v>506</v>
      </c>
      <c s="4" r="B134" t="s">
        <v>527</v>
      </c>
    </row>
    <row r="135" spans="1:2">
      <c s="9" r="A135" t="n">
        <v>64.93000000000001</v>
      </c>
    </row>
    <row r="136" spans="1:2">
      <c s="3" r="A136" t="s">
        <v>466</v>
      </c>
    </row>
    <row r="137" spans="1:2">
      <c s="4" r="A137" t="s">
        <v>508</v>
      </c>
      <c s="9" r="B137" t="n">
        <v>64.93000000000001</v>
      </c>
    </row>
    <row r="138" spans="1:2">
      <c s="4" r="A138" t="s">
        <v>483</v>
      </c>
      <c s="6" r="B138" t="n">
        <v>17400</v>
      </c>
    </row>
    <row r="139" spans="1:2">
      <c s="4" r="A139" t="s">
        <v>506</v>
      </c>
      <c s="4" r="B139" t="s">
        <v>528</v>
      </c>
    </row>
    <row r="140" spans="1:2">
      <c s="4" r="A140" t="s">
        <v>507</v>
      </c>
      <c s="4" r="B140" t="s">
        <v>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29</v>
      </c>
      <c s="2" r="B1" t="s">
        <v>1</v>
      </c>
    </row>
    <row r="2" spans="1:2">
      <c s="2" r="B2" t="s">
        <v>505</v>
      </c>
    </row>
    <row r="3" spans="1:2">
      <c s="3" r="A3" t="s">
        <v>530</v>
      </c>
    </row>
    <row r="4" spans="1:2">
      <c s="4" r="A4" t="s">
        <v>531</v>
      </c>
      <c s="6" r="B4" t="n">
        <v>27960</v>
      </c>
    </row>
    <row r="5" spans="1:2">
      <c s="4" r="A5" t="s">
        <v>532</v>
      </c>
      <c s="6" r="B5" t="n">
        <v>399006</v>
      </c>
    </row>
    <row r="6" spans="1:2">
      <c s="4" r="A6" t="s">
        <v>533</v>
      </c>
      <c s="6" r="B6" t="n">
        <v>-18426</v>
      </c>
    </row>
    <row r="7" spans="1:2">
      <c s="4" r="A7" t="s">
        <v>534</v>
      </c>
      <c s="6" r="B7" t="n">
        <v>-11630</v>
      </c>
    </row>
    <row r="8" spans="1:2">
      <c s="4" r="A8" t="s">
        <v>535</v>
      </c>
      <c s="6" r="B8" t="n">
        <v>396910</v>
      </c>
    </row>
    <row r="9" spans="1:2">
      <c s="3" r="A9" t="s">
        <v>536</v>
      </c>
    </row>
    <row r="10" spans="1:2">
      <c s="4" r="A10" t="s">
        <v>537</v>
      </c>
      <c s="9" r="B10" t="n">
        <v>44.37</v>
      </c>
    </row>
    <row r="11" spans="1:2">
      <c s="4" r="A11" t="s">
        <v>538</v>
      </c>
      <c s="12" r="B11" t="n">
        <v>54.14</v>
      </c>
    </row>
    <row r="12" spans="1:2">
      <c s="4" r="A12" t="s">
        <v>539</v>
      </c>
      <c s="12" r="B12" t="n">
        <v>56.14</v>
      </c>
    </row>
    <row r="13" spans="1:2">
      <c s="4" r="A13" t="s">
        <v>540</v>
      </c>
      <c s="12" r="B13" t="n">
        <v>51.65</v>
      </c>
    </row>
    <row r="14" spans="1:2">
      <c s="4" r="A14" t="s">
        <v>541</v>
      </c>
      <c s="9" r="B14" t="n">
        <v>5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2</v>
      </c>
      <c s="2" r="B1" t="s">
        <v>1</v>
      </c>
    </row>
    <row r="2" spans="1:3">
      <c s="2" r="B2" t="s">
        <v>27</v>
      </c>
      <c s="2" r="C2" t="s">
        <v>28</v>
      </c>
    </row>
    <row r="3" spans="1:3">
      <c s="3" r="A3" t="s">
        <v>543</v>
      </c>
    </row>
    <row r="4" spans="1:3">
      <c s="4" r="A4" t="s">
        <v>544</v>
      </c>
      <c s="7" r="B4" t="n">
        <v>15250</v>
      </c>
    </row>
    <row r="5" spans="1:3">
      <c s="4" r="A5" t="s">
        <v>545</v>
      </c>
      <c s="6" r="B5" t="n">
        <v>197</v>
      </c>
    </row>
    <row r="6" spans="1:3">
      <c s="4" r="A6" t="s">
        <v>115</v>
      </c>
      <c s="6" r="B6" t="n">
        <v>4180</v>
      </c>
      <c s="7" r="C6" t="n">
        <v>2270</v>
      </c>
    </row>
    <row r="7" spans="1:3">
      <c s="4" r="A7" t="s">
        <v>546</v>
      </c>
      <c s="6" r="B7" t="n">
        <v>13034</v>
      </c>
    </row>
    <row r="8" spans="1:3">
      <c s="4" r="A8" t="s">
        <v>547</v>
      </c>
      <c s="6" r="B8" t="n">
        <v>3200</v>
      </c>
    </row>
    <row r="9" spans="1:3">
      <c s="4" r="A9" t="s">
        <v>548</v>
      </c>
    </row>
    <row r="10" spans="1:3">
      <c s="3" r="A10" t="s">
        <v>543</v>
      </c>
    </row>
    <row r="11" spans="1:3">
      <c s="4" r="A11" t="s">
        <v>544</v>
      </c>
      <c s="6" r="B11" t="n">
        <v>3142</v>
      </c>
    </row>
    <row r="12" spans="1:3">
      <c s="4" r="A12" t="s">
        <v>545</v>
      </c>
      <c s="6" r="B12" t="n">
        <v>197</v>
      </c>
    </row>
    <row r="13" spans="1:3">
      <c s="4" r="A13" t="s">
        <v>549</v>
      </c>
    </row>
    <row r="14" spans="1:3">
      <c s="3" r="A14" t="s">
        <v>543</v>
      </c>
    </row>
    <row r="15" spans="1:3">
      <c s="4" r="A15" t="s">
        <v>544</v>
      </c>
      <c s="7" r="B15" t="n">
        <v>12108</v>
      </c>
    </row>
    <row r="16" spans="1:3">
      <c s="4" r="A16" t="s">
        <v>550</v>
      </c>
      <c s="4" r="B16" t="s">
        <v>551</v>
      </c>
    </row>
    <row r="17" spans="1:3">
      <c s="4" r="A17" t="s">
        <v>115</v>
      </c>
      <c s="7" r="B17" t="n">
        <v>158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2</v>
      </c>
      <c s="2" r="B1" t="s">
        <v>1</v>
      </c>
    </row>
    <row r="2" spans="1:4">
      <c s="2" r="B2" t="s">
        <v>27</v>
      </c>
      <c s="2" r="C2" t="s">
        <v>28</v>
      </c>
      <c s="2" r="D2" t="s">
        <v>72</v>
      </c>
    </row>
    <row r="3" spans="1:4">
      <c s="3" r="A3" t="s">
        <v>188</v>
      </c>
    </row>
    <row r="4" spans="1:4">
      <c s="4" r="A4" t="s">
        <v>553</v>
      </c>
      <c s="7" r="B4" t="n">
        <v>28285</v>
      </c>
      <c s="7" r="C4" t="n">
        <v>13194</v>
      </c>
      <c s="7" r="D4" t="n">
        <v>6304</v>
      </c>
    </row>
    <row r="5" spans="1:4">
      <c s="4" r="A5" t="s">
        <v>554</v>
      </c>
      <c s="6" r="B5" t="n">
        <v>3458</v>
      </c>
      <c s="6" r="C5" t="n">
        <v>1272</v>
      </c>
      <c s="6" r="D5" t="n">
        <v>1651</v>
      </c>
    </row>
    <row r="6" spans="1:4">
      <c s="4" r="A6" t="s">
        <v>87</v>
      </c>
      <c s="7" r="B6" t="n">
        <v>31743</v>
      </c>
      <c s="7" r="C6" t="n">
        <v>14466</v>
      </c>
      <c s="7" r="D6" t="n">
        <v>79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5</v>
      </c>
      <c s="2" r="B1" t="s">
        <v>27</v>
      </c>
      <c s="2" r="C1" t="s">
        <v>28</v>
      </c>
    </row>
    <row r="2" spans="1:3">
      <c s="3" r="A2" t="s">
        <v>556</v>
      </c>
    </row>
    <row r="3" spans="1:3">
      <c s="4" r="A3" t="s">
        <v>557</v>
      </c>
      <c s="7" r="B3" t="n">
        <v>5584</v>
      </c>
      <c s="7" r="C3" t="n">
        <v>50</v>
      </c>
    </row>
    <row r="4" spans="1:3">
      <c s="4" r="A4" t="s">
        <v>558</v>
      </c>
      <c s="6" r="B4" t="n">
        <v>52</v>
      </c>
      <c s="6" r="C4" t="n">
        <v>52</v>
      </c>
    </row>
    <row r="5" spans="1:3">
      <c s="4" r="A5" t="s">
        <v>559</v>
      </c>
      <c s="6" r="B5" t="n">
        <v>2945</v>
      </c>
      <c s="6" r="C5" t="n">
        <v>2116</v>
      </c>
    </row>
    <row r="6" spans="1:3">
      <c s="4" r="A6" t="s">
        <v>48</v>
      </c>
      <c s="6" r="B6" t="n">
        <v>3760</v>
      </c>
      <c s="6" r="C6" t="n">
        <v>1824</v>
      </c>
    </row>
    <row r="7" spans="1:3">
      <c s="4" r="A7" t="s">
        <v>560</v>
      </c>
      <c s="6" r="B7" t="n">
        <v>790</v>
      </c>
      <c s="6" r="C7" t="n">
        <v>1083</v>
      </c>
    </row>
    <row r="8" spans="1:3">
      <c s="4" r="A8" t="s">
        <v>228</v>
      </c>
      <c s="6" r="B8" t="n">
        <v>549</v>
      </c>
      <c s="6" r="C8" t="n">
        <v>97</v>
      </c>
    </row>
    <row r="9" spans="1:3">
      <c s="4" r="A9" t="s">
        <v>414</v>
      </c>
      <c s="6" r="B9" t="n">
        <v>1590</v>
      </c>
      <c s="6" r="C9" t="n">
        <v>807</v>
      </c>
    </row>
    <row r="10" spans="1:3">
      <c s="4" r="A10" t="s">
        <v>561</v>
      </c>
      <c s="6" r="B10" t="n">
        <v>15270</v>
      </c>
      <c s="6" r="C10" t="n">
        <v>6029</v>
      </c>
    </row>
    <row r="11" spans="1:3">
      <c s="4" r="A11" t="s">
        <v>562</v>
      </c>
      <c s="6" r="B11" t="n">
        <v>52</v>
      </c>
      <c s="6" r="C11" t="n">
        <v>52</v>
      </c>
    </row>
    <row r="12" spans="1:3">
      <c s="4" r="A12" t="s">
        <v>42</v>
      </c>
      <c s="6" r="B12" t="n">
        <v>15218</v>
      </c>
      <c s="7" r="C12" t="n">
        <v>5977</v>
      </c>
    </row>
    <row r="13" spans="1:3">
      <c s="3" r="A13" t="s">
        <v>563</v>
      </c>
    </row>
    <row r="14" spans="1:3">
      <c s="4" r="A14" t="s">
        <v>564</v>
      </c>
      <c s="6" r="B14" t="n">
        <v>5761</v>
      </c>
      <c s="4" r="C14" t="s">
        <v>38</v>
      </c>
    </row>
    <row r="15" spans="1:3">
      <c s="4" r="A15" t="s">
        <v>565</v>
      </c>
      <c s="6" r="B15" t="n">
        <v>213</v>
      </c>
      <c s="7" r="C15" t="n">
        <v>176</v>
      </c>
    </row>
    <row r="16" spans="1:3">
      <c s="4" r="A16" t="s">
        <v>54</v>
      </c>
      <c s="7" r="B16" t="n">
        <v>5974</v>
      </c>
      <c s="7" r="C16" t="n">
        <v>1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7</v>
      </c>
      <c s="2" r="C2" t="s">
        <v>28</v>
      </c>
      <c s="2" r="D2" t="s">
        <v>72</v>
      </c>
    </row>
    <row r="3" spans="1:4">
      <c s="3" r="A3" t="s">
        <v>121</v>
      </c>
    </row>
    <row r="4" spans="1:4">
      <c s="4" r="A4" t="s">
        <v>89</v>
      </c>
      <c s="7" r="B4" t="n">
        <v>25794</v>
      </c>
      <c s="7" r="C4" t="n">
        <v>9954</v>
      </c>
      <c s="7" r="D4" t="n">
        <v>6635</v>
      </c>
    </row>
    <row r="5" spans="1:4">
      <c s="3" r="A5" t="s">
        <v>122</v>
      </c>
    </row>
    <row r="6" spans="1:4">
      <c s="4" r="A6" t="s">
        <v>123</v>
      </c>
      <c s="6" r="B6" t="n">
        <v>2254</v>
      </c>
      <c s="6" r="C6" t="n">
        <v>746</v>
      </c>
      <c s="6" r="D6" t="n">
        <v>475</v>
      </c>
    </row>
    <row r="7" spans="1:4">
      <c s="4" r="A7" t="s">
        <v>124</v>
      </c>
      <c s="6" r="B7" t="n">
        <v>7049</v>
      </c>
      <c s="6" r="C7" t="n">
        <v>1573</v>
      </c>
      <c s="7" r="D7" t="n">
        <v>403</v>
      </c>
    </row>
    <row r="8" spans="1:4">
      <c s="4" r="A8" t="s">
        <v>125</v>
      </c>
      <c s="6" r="B8" t="n">
        <v>-3808</v>
      </c>
      <c s="6" r="C8" t="n">
        <v>-645</v>
      </c>
      <c s="4" r="D8" t="s">
        <v>38</v>
      </c>
    </row>
    <row r="9" spans="1:4">
      <c s="4" r="A9" t="s">
        <v>126</v>
      </c>
      <c s="6" r="B9" t="n">
        <v>-4093</v>
      </c>
      <c s="6" r="C9" t="n">
        <v>45</v>
      </c>
      <c s="7" r="D9" t="n">
        <v>-769</v>
      </c>
    </row>
    <row r="10" spans="1:4">
      <c s="4" r="A10" t="s">
        <v>127</v>
      </c>
      <c s="6" r="B10" t="n">
        <v>-187</v>
      </c>
      <c s="6" r="C10" t="n">
        <v>-6535</v>
      </c>
      <c s="6" r="D10" t="n">
        <v>-3257</v>
      </c>
    </row>
    <row r="11" spans="1:4">
      <c s="4" r="A11" t="s">
        <v>128</v>
      </c>
      <c s="6" r="B11" t="n">
        <v>-1183</v>
      </c>
      <c s="6" r="C11" t="n">
        <v>-159</v>
      </c>
      <c s="6" r="D11" t="n">
        <v>-920</v>
      </c>
    </row>
    <row r="12" spans="1:4">
      <c s="4" r="A12" t="s">
        <v>129</v>
      </c>
      <c s="7" r="B12" t="n">
        <v>322</v>
      </c>
      <c s="6" r="C12" t="n">
        <v>-145</v>
      </c>
      <c s="6" r="D12" t="n">
        <v>651</v>
      </c>
    </row>
    <row r="13" spans="1:4">
      <c s="4" r="A13" t="s">
        <v>130</v>
      </c>
      <c s="4" r="B13" t="s">
        <v>38</v>
      </c>
      <c s="6" r="C13" t="n">
        <v>4309</v>
      </c>
      <c s="6" r="D13" t="n">
        <v>1446</v>
      </c>
    </row>
    <row r="14" spans="1:4">
      <c s="4" r="A14" t="s">
        <v>131</v>
      </c>
      <c s="7" r="B14" t="n">
        <v>21254</v>
      </c>
      <c s="6" r="C14" t="n">
        <v>7682</v>
      </c>
      <c s="6" r="D14" t="n">
        <v>9410</v>
      </c>
    </row>
    <row r="15" spans="1:4">
      <c s="4" r="A15" t="s">
        <v>132</v>
      </c>
      <c s="6" r="B15" t="n">
        <v>5011</v>
      </c>
      <c s="6" r="C15" t="n">
        <v>3501</v>
      </c>
      <c s="6" r="D15" t="n">
        <v>2651</v>
      </c>
    </row>
    <row r="16" spans="1:4">
      <c s="4" r="A16" t="s">
        <v>133</v>
      </c>
      <c s="6" r="B16" t="n">
        <v>6353</v>
      </c>
      <c s="6" r="C16" t="n">
        <v>2827</v>
      </c>
      <c s="6" r="D16" t="n">
        <v>3191</v>
      </c>
    </row>
    <row r="17" spans="1:4">
      <c s="4" r="A17" t="s">
        <v>134</v>
      </c>
      <c s="6" r="B17" t="n">
        <v>394</v>
      </c>
      <c s="6" r="C17" t="n">
        <v>42</v>
      </c>
      <c s="6" r="D17" t="n">
        <v>243</v>
      </c>
    </row>
    <row r="18" spans="1:4">
      <c s="4" r="A18" t="s">
        <v>135</v>
      </c>
      <c s="6" r="B18" t="n">
        <v>59160</v>
      </c>
      <c s="6" r="C18" t="n">
        <v>23195</v>
      </c>
      <c s="6" r="D18" t="n">
        <v>20159</v>
      </c>
    </row>
    <row r="19" spans="1:4">
      <c s="3" r="A19" t="s">
        <v>136</v>
      </c>
    </row>
    <row r="20" spans="1:4">
      <c s="4" r="A20" t="s">
        <v>137</v>
      </c>
      <c s="6" r="B20" t="n">
        <v>49329</v>
      </c>
      <c s="6" r="C20" t="n">
        <v>2533</v>
      </c>
      <c s="6" r="D20" t="n">
        <v>8735</v>
      </c>
    </row>
    <row r="21" spans="1:4">
      <c s="4" r="A21" t="s">
        <v>138</v>
      </c>
      <c s="6" r="B21" t="n">
        <v>-619</v>
      </c>
      <c s="6" r="C21" t="n">
        <v>-52570</v>
      </c>
      <c s="6" r="D21" t="n">
        <v>-8809</v>
      </c>
    </row>
    <row r="22" spans="1:4">
      <c s="4" r="A22" t="s">
        <v>139</v>
      </c>
      <c s="6" r="B22" t="n">
        <v>-2066</v>
      </c>
      <c s="7" r="C22" t="n">
        <v>-1408</v>
      </c>
      <c s="7" r="D22" t="n">
        <v>-752</v>
      </c>
    </row>
    <row r="23" spans="1:4">
      <c s="4" r="A23" t="s">
        <v>140</v>
      </c>
      <c s="6" r="B23" t="n">
        <v>-53656</v>
      </c>
      <c s="4" r="C23" t="s">
        <v>38</v>
      </c>
      <c s="4" r="D23" t="s">
        <v>38</v>
      </c>
    </row>
    <row r="24" spans="1:4">
      <c s="4" r="A24" t="s">
        <v>141</v>
      </c>
      <c s="6" r="B24" t="n">
        <v>-7012</v>
      </c>
      <c s="7" r="C24" t="n">
        <v>-51445</v>
      </c>
      <c s="7" r="D24" t="n">
        <v>-826</v>
      </c>
    </row>
    <row r="25" spans="1:4">
      <c s="3" r="A25" t="s">
        <v>142</v>
      </c>
    </row>
    <row r="26" spans="1:4">
      <c s="4" r="A26" t="s">
        <v>143</v>
      </c>
      <c s="6" r="B26" t="n">
        <v>52575</v>
      </c>
      <c s="6" r="C26" t="n">
        <v>88468</v>
      </c>
      <c s="4" r="D26" t="s">
        <v>38</v>
      </c>
    </row>
    <row r="27" spans="1:4">
      <c s="4" r="A27" t="s">
        <v>125</v>
      </c>
      <c s="6" r="B27" t="n">
        <v>3808</v>
      </c>
      <c s="6" r="C27" t="n">
        <v>645</v>
      </c>
      <c s="4" r="D27" t="s">
        <v>38</v>
      </c>
    </row>
    <row r="28" spans="1:4">
      <c s="4" r="A28" t="s">
        <v>144</v>
      </c>
      <c s="6" r="B28" t="n">
        <v>1824</v>
      </c>
      <c s="6" r="C28" t="n">
        <v>942</v>
      </c>
      <c s="7" r="D28" t="n">
        <v>159</v>
      </c>
    </row>
    <row r="29" spans="1:4">
      <c s="4" r="A29" t="s">
        <v>145</v>
      </c>
      <c s="6" r="B29" t="n">
        <v>58207</v>
      </c>
      <c s="6" r="C29" t="n">
        <v>90055</v>
      </c>
      <c s="6" r="D29" t="n">
        <v>159</v>
      </c>
    </row>
    <row r="30" spans="1:4">
      <c s="4" r="A30" t="s">
        <v>146</v>
      </c>
      <c s="6" r="B30" t="n">
        <v>110355</v>
      </c>
      <c s="6" r="C30" t="n">
        <v>61805</v>
      </c>
      <c s="6" r="D30" t="n">
        <v>19492</v>
      </c>
    </row>
    <row r="31" spans="1:4">
      <c s="4" r="A31" t="s">
        <v>147</v>
      </c>
      <c s="6" r="B31" t="n">
        <v>234539</v>
      </c>
      <c s="6" r="C31" t="n">
        <v>124184</v>
      </c>
      <c s="6" r="D31" t="n">
        <v>62379</v>
      </c>
    </row>
    <row r="32" spans="1:4">
      <c s="4" r="A32" t="s">
        <v>148</v>
      </c>
      <c s="6" r="B32" t="n">
        <v>124184</v>
      </c>
      <c s="6" r="C32" t="n">
        <v>62379</v>
      </c>
      <c s="6" r="D32" t="n">
        <v>42887</v>
      </c>
    </row>
    <row r="33" spans="1:4">
      <c s="3" r="A33" t="s">
        <v>149</v>
      </c>
    </row>
    <row r="34" spans="1:4">
      <c s="4" r="A34" t="s">
        <v>150</v>
      </c>
      <c s="6" r="B34" t="n">
        <v>388</v>
      </c>
      <c s="6" r="C34" t="n">
        <v>304</v>
      </c>
      <c s="6" r="D34" t="n">
        <v>90</v>
      </c>
    </row>
    <row r="35" spans="1:4">
      <c s="3" r="A35" t="s">
        <v>151</v>
      </c>
    </row>
    <row r="36" spans="1:4">
      <c s="4" r="A36" t="s">
        <v>152</v>
      </c>
      <c s="7" r="B36" t="n">
        <v>4760</v>
      </c>
      <c s="7" r="C36" t="n">
        <v>981</v>
      </c>
      <c s="7" r="D36" t="n">
        <v>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66</v>
      </c>
      <c s="2" r="B1" t="s">
        <v>1</v>
      </c>
    </row>
    <row r="2" spans="1:4">
      <c s="2" r="B2" t="s">
        <v>27</v>
      </c>
      <c s="2" r="C2" t="s">
        <v>28</v>
      </c>
      <c s="2" r="D2" t="s">
        <v>72</v>
      </c>
    </row>
    <row r="3" spans="1:4">
      <c s="3" r="A3" t="s">
        <v>188</v>
      </c>
    </row>
    <row r="4" spans="1:4">
      <c s="4" r="A4" t="s">
        <v>567</v>
      </c>
      <c s="7" r="B4" t="n">
        <v>10042</v>
      </c>
      <c s="7" r="C4" t="n">
        <v>4467</v>
      </c>
      <c s="7" r="D4" t="n">
        <v>2089</v>
      </c>
    </row>
    <row r="5" spans="1:4">
      <c s="4" r="A5" t="s">
        <v>568</v>
      </c>
      <c s="6" r="B5" t="n">
        <v>-4093</v>
      </c>
      <c s="6" r="C5" t="n">
        <v>45</v>
      </c>
      <c s="6" r="D5" t="n">
        <v>-769</v>
      </c>
    </row>
    <row r="6" spans="1:4">
      <c s="4" r="A6" t="s">
        <v>553</v>
      </c>
      <c s="6" r="B6" t="n">
        <v>5208</v>
      </c>
      <c s="6" r="C6" t="n">
        <v>2485</v>
      </c>
      <c s="6" r="D6" t="n">
        <v>1096</v>
      </c>
    </row>
    <row r="7" spans="1:4">
      <c s="4" r="A7" t="s">
        <v>554</v>
      </c>
      <c s="6" r="B7" t="n">
        <v>741</v>
      </c>
      <c s="6" r="C7" t="n">
        <v>2027</v>
      </c>
      <c s="6" r="D7" t="n">
        <v>224</v>
      </c>
    </row>
    <row r="8" spans="1:4">
      <c s="4" r="A8" t="s">
        <v>88</v>
      </c>
      <c s="7" r="B8" t="n">
        <v>5949</v>
      </c>
      <c s="7" r="C8" t="n">
        <v>4512</v>
      </c>
      <c s="7" r="D8" t="n">
        <v>13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9</v>
      </c>
      <c s="2" r="B1" t="s">
        <v>1</v>
      </c>
    </row>
    <row r="2" spans="1:4">
      <c s="2" r="B2" t="s">
        <v>27</v>
      </c>
      <c s="2" r="C2" t="s">
        <v>28</v>
      </c>
      <c s="2" r="D2" t="s">
        <v>72</v>
      </c>
    </row>
    <row r="3" spans="1:4">
      <c s="3" r="A3" t="s">
        <v>570</v>
      </c>
    </row>
    <row r="4" spans="1:4">
      <c s="4" r="A4" t="s">
        <v>571</v>
      </c>
      <c s="7" r="B4" t="n">
        <v>31743</v>
      </c>
      <c s="7" r="C4" t="n">
        <v>14466</v>
      </c>
      <c s="7" r="D4" t="n">
        <v>7955</v>
      </c>
    </row>
    <row r="5" spans="1:4">
      <c s="4" r="A5" t="s">
        <v>572</v>
      </c>
      <c s="4" r="B5" t="s">
        <v>573</v>
      </c>
      <c s="4" r="C5" t="s">
        <v>573</v>
      </c>
      <c s="4" r="D5" t="s">
        <v>378</v>
      </c>
    </row>
    <row r="6" spans="1:4">
      <c s="4" r="A6" t="s">
        <v>574</v>
      </c>
      <c s="7" r="B6" t="n">
        <v>8412</v>
      </c>
      <c s="7" r="C6" t="n">
        <v>3833</v>
      </c>
      <c s="7" r="D6" t="n">
        <v>1989</v>
      </c>
    </row>
    <row r="7" spans="1:4">
      <c s="4" r="A7" t="s">
        <v>575</v>
      </c>
      <c s="6" r="B7" t="n">
        <v>-771</v>
      </c>
      <c s="6" r="C7" t="n">
        <v>-143</v>
      </c>
      <c s="6" r="D7" t="n">
        <v>4</v>
      </c>
    </row>
    <row r="8" spans="1:4">
      <c s="4" r="A8" t="s">
        <v>576</v>
      </c>
      <c s="6" r="B8" t="n">
        <v>-1713</v>
      </c>
      <c s="6" r="C8" t="n">
        <v>834</v>
      </c>
      <c s="6" r="D8" t="n">
        <v>-91</v>
      </c>
    </row>
    <row r="9" spans="1:4">
      <c s="4" r="A9" t="s">
        <v>577</v>
      </c>
      <c s="6" r="B9" t="n">
        <v>2295</v>
      </c>
      <c s="6" r="C9" t="n">
        <v>1165</v>
      </c>
      <c s="6" r="D9" t="n">
        <v>251</v>
      </c>
    </row>
    <row r="10" spans="1:4">
      <c s="4" r="A10" t="s">
        <v>578</v>
      </c>
      <c s="6" r="B10" t="n">
        <v>8</v>
      </c>
      <c s="6" r="C10" t="n">
        <v>19</v>
      </c>
      <c s="6" r="D10" t="n">
        <v>175</v>
      </c>
    </row>
    <row r="11" spans="1:4">
      <c s="4" r="A11" t="s">
        <v>579</v>
      </c>
      <c s="6" r="B11" t="n">
        <v>-2303</v>
      </c>
      <c s="6" r="C11" t="n">
        <v>-838</v>
      </c>
      <c s="6" r="D11" t="n">
        <v>-979</v>
      </c>
    </row>
    <row r="12" spans="1:4">
      <c s="4" r="A12" t="s">
        <v>414</v>
      </c>
      <c s="6" r="B12" t="n">
        <v>21</v>
      </c>
      <c s="6" r="C12" t="n">
        <v>-358</v>
      </c>
      <c s="6" r="D12" t="n">
        <v>-29</v>
      </c>
    </row>
    <row r="13" spans="1:4">
      <c s="4" r="A13" t="s">
        <v>580</v>
      </c>
      <c s="7" r="B13" t="n">
        <v>5949</v>
      </c>
      <c s="7" r="C13" t="n">
        <v>4512</v>
      </c>
      <c s="7" r="D13" t="n">
        <v>13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1</v>
      </c>
      <c s="2" r="B1" t="s">
        <v>1</v>
      </c>
    </row>
    <row r="2" spans="1:3">
      <c s="2" r="B2" t="s">
        <v>27</v>
      </c>
      <c s="2" r="C2" t="s">
        <v>28</v>
      </c>
    </row>
    <row r="3" spans="1:3">
      <c s="3" r="A3" t="s">
        <v>188</v>
      </c>
    </row>
    <row r="4" spans="1:3">
      <c s="4" r="A4" t="s">
        <v>582</v>
      </c>
      <c s="7" r="B4" t="n">
        <v>322</v>
      </c>
      <c s="7" r="C4" t="n">
        <v>272</v>
      </c>
    </row>
    <row r="5" spans="1:3">
      <c s="4" r="A5" t="s">
        <v>583</v>
      </c>
      <c s="6" r="B5" t="n">
        <v>4</v>
      </c>
      <c s="6" r="C5" t="n">
        <v>-5</v>
      </c>
    </row>
    <row r="6" spans="1:3">
      <c s="4" r="A6" t="s">
        <v>584</v>
      </c>
      <c s="6" r="B6" t="n">
        <v>36</v>
      </c>
      <c s="6" r="C6" t="n">
        <v>55</v>
      </c>
    </row>
    <row r="7" spans="1:3">
      <c s="4" r="A7" t="s">
        <v>585</v>
      </c>
      <c s="7" r="B7" t="n">
        <v>362</v>
      </c>
      <c s="7" r="C7" t="n">
        <v>3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86</v>
      </c>
      <c s="2" r="B1" t="s">
        <v>1</v>
      </c>
    </row>
    <row r="2" spans="1:4">
      <c s="2" r="B2" t="s">
        <v>27</v>
      </c>
      <c s="2" r="C2" t="s">
        <v>28</v>
      </c>
      <c s="2" r="D2" t="s">
        <v>72</v>
      </c>
    </row>
    <row r="3" spans="1:4">
      <c s="3" r="A3" t="s">
        <v>191</v>
      </c>
    </row>
    <row r="4" spans="1:4">
      <c s="4" r="A4" t="s">
        <v>587</v>
      </c>
      <c s="7" r="B4" t="n">
        <v>-86</v>
      </c>
      <c s="7" r="C4" t="n">
        <v>-63</v>
      </c>
      <c s="7" r="D4" t="n">
        <v>-62</v>
      </c>
    </row>
    <row r="5" spans="1:4">
      <c s="4" r="A5" t="s">
        <v>130</v>
      </c>
      <c s="4" r="B5" t="s">
        <v>38</v>
      </c>
      <c s="6" r="C5" t="n">
        <v>-4309</v>
      </c>
      <c s="6" r="D5" t="n">
        <v>-1446</v>
      </c>
    </row>
    <row r="6" spans="1:4">
      <c s="4" r="A6" t="s">
        <v>588</v>
      </c>
      <c s="7" r="B6" t="n">
        <v>-1723</v>
      </c>
      <c s="6" r="C6" t="n">
        <v>-1817</v>
      </c>
      <c s="6" r="D6" t="n">
        <v>307</v>
      </c>
    </row>
    <row r="7" spans="1:4">
      <c s="4" r="A7" t="s">
        <v>589</v>
      </c>
      <c s="6" r="B7" t="n">
        <v>-1809</v>
      </c>
      <c s="6" r="C7" t="n">
        <v>-6189</v>
      </c>
      <c s="6" r="D7" t="n">
        <v>-1201</v>
      </c>
    </row>
    <row r="8" spans="1:4">
      <c s="4" r="A8" t="s">
        <v>590</v>
      </c>
      <c s="6" r="B8" t="n">
        <v>330</v>
      </c>
      <c s="6" r="C8" t="n">
        <v>201</v>
      </c>
      <c s="6" r="D8" t="n">
        <v>77</v>
      </c>
    </row>
    <row r="9" spans="1:4">
      <c s="4" r="A9" t="s">
        <v>591</v>
      </c>
      <c s="7" r="B9" t="n">
        <v>-1479</v>
      </c>
      <c s="7" r="C9" t="n">
        <v>-5988</v>
      </c>
      <c s="7" r="D9" t="n">
        <v>-11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2</v>
      </c>
      <c s="2" r="B1" t="s">
        <v>1</v>
      </c>
    </row>
    <row r="2" spans="1:4">
      <c s="2" r="B2" t="s">
        <v>27</v>
      </c>
      <c s="2" r="C2" t="s">
        <v>28</v>
      </c>
      <c s="2" r="D2" t="s">
        <v>72</v>
      </c>
    </row>
    <row r="3" spans="1:4">
      <c s="3" r="A3" t="s">
        <v>593</v>
      </c>
    </row>
    <row r="4" spans="1:4">
      <c s="4" r="A4" t="s">
        <v>89</v>
      </c>
      <c s="7" r="B4" t="n">
        <v>25794</v>
      </c>
      <c s="7" r="C4" t="n">
        <v>9954</v>
      </c>
      <c s="7" r="D4" t="n">
        <v>6635</v>
      </c>
    </row>
    <row r="5" spans="1:4">
      <c s="4" r="A5" t="s">
        <v>594</v>
      </c>
      <c s="4" r="B5" t="s">
        <v>38</v>
      </c>
      <c s="6" r="C5" t="n">
        <v>-3815</v>
      </c>
      <c s="6" r="D5" t="n">
        <v>-4879</v>
      </c>
    </row>
    <row r="6" spans="1:4">
      <c s="4" r="A6" t="s">
        <v>595</v>
      </c>
      <c s="7" r="B6" t="n">
        <v>25794</v>
      </c>
      <c s="7" r="C6" t="n">
        <v>6139</v>
      </c>
      <c s="7" r="D6" t="n">
        <v>1756</v>
      </c>
    </row>
    <row r="7" spans="1:4">
      <c s="3" r="A7" t="s">
        <v>596</v>
      </c>
    </row>
    <row r="8" spans="1:4">
      <c s="4" r="A8" t="s">
        <v>597</v>
      </c>
      <c s="6" r="B8" t="n">
        <v>32124772</v>
      </c>
      <c s="6" r="C8" t="n">
        <v>13335059</v>
      </c>
      <c s="6" r="D8" t="n">
        <v>69004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8</v>
      </c>
      <c s="2" r="B1" t="s">
        <v>1</v>
      </c>
    </row>
    <row r="2" spans="1:4">
      <c s="2" r="B2" t="s">
        <v>27</v>
      </c>
      <c s="2" r="C2" t="s">
        <v>28</v>
      </c>
      <c s="2" r="D2" t="s">
        <v>72</v>
      </c>
    </row>
    <row r="3" spans="1:4">
      <c s="3" r="A3" t="s">
        <v>593</v>
      </c>
    </row>
    <row r="4" spans="1:4">
      <c s="4" r="A4" t="s">
        <v>89</v>
      </c>
      <c s="7" r="B4" t="n">
        <v>25794</v>
      </c>
      <c s="7" r="C4" t="n">
        <v>9954</v>
      </c>
      <c s="7" r="D4" t="n">
        <v>6635</v>
      </c>
    </row>
    <row r="5" spans="1:4">
      <c s="4" r="A5" t="s">
        <v>594</v>
      </c>
      <c s="4" r="B5" t="s">
        <v>38</v>
      </c>
      <c s="4" r="C5" t="s">
        <v>38</v>
      </c>
      <c s="6" r="D5" t="n">
        <v>-4879</v>
      </c>
    </row>
    <row r="6" spans="1:4">
      <c s="4" r="A6" t="s">
        <v>595</v>
      </c>
      <c s="7" r="B6" t="n">
        <v>25794</v>
      </c>
      <c s="7" r="C6" t="n">
        <v>9954</v>
      </c>
      <c s="7" r="D6" t="n">
        <v>1756</v>
      </c>
    </row>
    <row r="7" spans="1:4">
      <c s="3" r="A7" t="s">
        <v>596</v>
      </c>
    </row>
    <row r="8" spans="1:4">
      <c s="4" r="A8" t="s">
        <v>599</v>
      </c>
      <c s="6" r="B8" t="n">
        <v>35322716</v>
      </c>
      <c s="6" r="C8" t="n">
        <v>29704730</v>
      </c>
      <c s="6" r="D8" t="n">
        <v>107659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s="1" r="A1" t="s">
        <v>600</v>
      </c>
      <c s="2" r="C1" t="s">
        <v>1</v>
      </c>
    </row>
    <row r="2" spans="1:5">
      <c s="2" r="C2" t="s">
        <v>27</v>
      </c>
      <c s="2" r="D2" t="s">
        <v>28</v>
      </c>
      <c s="2" r="E2" t="s">
        <v>72</v>
      </c>
    </row>
    <row r="3" spans="1:5">
      <c s="3" r="A3" t="s">
        <v>601</v>
      </c>
    </row>
    <row r="4" spans="1:5">
      <c s="4" r="A4" t="s">
        <v>602</v>
      </c>
      <c s="7" r="C4" t="n">
        <v>160812</v>
      </c>
      <c s="7" r="D4" t="n">
        <v>102999</v>
      </c>
      <c s="7" r="E4" t="n">
        <v>66157</v>
      </c>
    </row>
    <row r="5" spans="1:5">
      <c s="4" r="A5" t="s">
        <v>358</v>
      </c>
    </row>
    <row r="6" spans="1:5">
      <c s="3" r="A6" t="s">
        <v>601</v>
      </c>
    </row>
    <row r="7" spans="1:5">
      <c s="4" r="A7" t="s">
        <v>602</v>
      </c>
      <c s="6" r="C7" t="n">
        <v>92034</v>
      </c>
      <c s="6" r="D7" t="n">
        <v>60761</v>
      </c>
      <c s="6" r="E7" t="n">
        <v>32041</v>
      </c>
    </row>
    <row r="8" spans="1:5">
      <c s="4" r="A8" t="s">
        <v>548</v>
      </c>
    </row>
    <row r="9" spans="1:5">
      <c s="3" r="A9" t="s">
        <v>601</v>
      </c>
    </row>
    <row r="10" spans="1:5">
      <c s="4" r="A10" t="s">
        <v>602</v>
      </c>
      <c s="6" r="C10" t="n">
        <v>5203</v>
      </c>
      <c s="6" r="D10" t="n">
        <v>4234</v>
      </c>
      <c s="6" r="E10" t="n">
        <v>3383</v>
      </c>
    </row>
    <row r="11" spans="1:5">
      <c s="4" r="A11" t="s">
        <v>603</v>
      </c>
    </row>
    <row r="12" spans="1:5">
      <c s="3" r="A12" t="s">
        <v>601</v>
      </c>
    </row>
    <row r="13" spans="1:5">
      <c s="4" r="A13" t="s">
        <v>602</v>
      </c>
      <c s="6" r="C13" t="n">
        <v>16746</v>
      </c>
      <c s="6" r="D13" t="n">
        <v>12220</v>
      </c>
      <c s="6" r="E13" t="n">
        <v>6862</v>
      </c>
    </row>
    <row r="14" spans="1:5">
      <c s="4" r="A14" t="s">
        <v>604</v>
      </c>
    </row>
    <row r="15" spans="1:5">
      <c s="3" r="A15" t="s">
        <v>601</v>
      </c>
    </row>
    <row r="16" spans="1:5">
      <c s="4" r="A16" t="s">
        <v>602</v>
      </c>
      <c s="4" r="B16" t="s">
        <v>457</v>
      </c>
      <c s="6" r="C16" t="n">
        <v>28695</v>
      </c>
      <c s="6" r="D16" t="n">
        <v>16744</v>
      </c>
      <c s="6" r="E16" t="n">
        <v>15551</v>
      </c>
    </row>
    <row r="17" spans="1:5">
      <c s="4" r="A17" t="s">
        <v>414</v>
      </c>
    </row>
    <row r="18" spans="1:5">
      <c s="3" r="A18" t="s">
        <v>601</v>
      </c>
    </row>
    <row r="19" spans="1:5">
      <c s="4" r="A19" t="s">
        <v>602</v>
      </c>
      <c s="7" r="C19" t="n">
        <v>18134</v>
      </c>
      <c s="7" r="D19" t="n">
        <v>9040</v>
      </c>
      <c s="7" r="E19" t="n">
        <v>8320</v>
      </c>
    </row>
    <row r="20" spans="1:5">
      <c r="A20" t="n"/>
    </row>
    <row r="21" spans="1:5">
      <c s="4" r="A21" t="s">
        <v>457</v>
      </c>
      <c s="4" r="B21" t="s">
        <v>605</v>
      </c>
    </row>
  </sheetData>
  <mergeCells count="4">
    <mergeCell ref="A1:B2"/>
    <mergeCell ref="C1:E1"/>
    <mergeCell ref="A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s="1" r="A1" t="s">
        <v>606</v>
      </c>
      <c s="2" r="C1" t="s">
        <v>27</v>
      </c>
      <c s="2" r="D1" t="s">
        <v>28</v>
      </c>
    </row>
    <row r="2" spans="1:4">
      <c s="3" r="A2" t="s">
        <v>601</v>
      </c>
    </row>
    <row r="3" spans="1:4">
      <c s="4" r="A3" t="s">
        <v>607</v>
      </c>
      <c s="7" r="C3" t="n">
        <v>3584</v>
      </c>
      <c s="7" r="D3" t="n">
        <v>2148</v>
      </c>
    </row>
    <row r="4" spans="1:4">
      <c s="4" r="A4" t="s">
        <v>358</v>
      </c>
    </row>
    <row r="5" spans="1:4">
      <c s="3" r="A5" t="s">
        <v>601</v>
      </c>
    </row>
    <row r="6" spans="1:4">
      <c s="4" r="A6" t="s">
        <v>607</v>
      </c>
      <c s="6" r="C6" t="n">
        <v>929</v>
      </c>
      <c s="6" r="D6" t="n">
        <v>606</v>
      </c>
    </row>
    <row r="7" spans="1:4">
      <c s="4" r="A7" t="s">
        <v>548</v>
      </c>
    </row>
    <row r="8" spans="1:4">
      <c s="3" r="A8" t="s">
        <v>601</v>
      </c>
    </row>
    <row r="9" spans="1:4">
      <c s="4" r="A9" t="s">
        <v>607</v>
      </c>
      <c s="6" r="C9" t="n">
        <v>2418</v>
      </c>
      <c s="6" r="D9" t="n">
        <v>1336</v>
      </c>
    </row>
    <row r="10" spans="1:4">
      <c s="4" r="A10" t="s">
        <v>603</v>
      </c>
    </row>
    <row r="11" spans="1:4">
      <c s="3" r="A11" t="s">
        <v>601</v>
      </c>
    </row>
    <row r="12" spans="1:4">
      <c s="4" r="A12" t="s">
        <v>607</v>
      </c>
      <c s="6" r="C12" t="n">
        <v>155</v>
      </c>
      <c s="6" r="D12" t="n">
        <v>143</v>
      </c>
    </row>
    <row r="13" spans="1:4">
      <c s="4" r="A13" t="s">
        <v>604</v>
      </c>
    </row>
    <row r="14" spans="1:4">
      <c s="3" r="A14" t="s">
        <v>601</v>
      </c>
    </row>
    <row r="15" spans="1:4">
      <c s="4" r="A15" t="s">
        <v>607</v>
      </c>
      <c s="4" r="B15" t="s">
        <v>457</v>
      </c>
      <c s="6" r="C15" t="n">
        <v>22</v>
      </c>
      <c s="6" r="D15" t="n">
        <v>15</v>
      </c>
    </row>
    <row r="16" spans="1:4">
      <c s="4" r="A16" t="s">
        <v>414</v>
      </c>
    </row>
    <row r="17" spans="1:4">
      <c s="3" r="A17" t="s">
        <v>601</v>
      </c>
    </row>
    <row r="18" spans="1:4">
      <c s="4" r="A18" t="s">
        <v>607</v>
      </c>
      <c s="7" r="C18" t="n">
        <v>60</v>
      </c>
      <c s="7" r="D18" t="n">
        <v>48</v>
      </c>
    </row>
    <row r="19" spans="1:4">
      <c r="A19" t="n"/>
    </row>
    <row r="20" spans="1:4">
      <c s="4" r="A20" t="s">
        <v>457</v>
      </c>
      <c s="4" r="B20" t="s">
        <v>605</v>
      </c>
    </row>
  </sheetData>
  <mergeCells count="3">
    <mergeCell ref="A1:B1"/>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153</v>
      </c>
      <c s="2" r="B1" t="s">
        <v>154</v>
      </c>
    </row>
    <row r="2" spans="1:2">
      <c s="3" r="A2" t="s">
        <v>155</v>
      </c>
    </row>
    <row r="3" spans="1:2">
      <c s="4" r="A3" t="s">
        <v>39</v>
      </c>
      <c s="7" r="B3" t="n">
        <v>35145</v>
      </c>
    </row>
    <row r="4" spans="1:2">
      <c s="4" r="A4" t="s">
        <v>156</v>
      </c>
    </row>
    <row r="5" spans="1:2">
      <c s="3" r="A5" t="s">
        <v>155</v>
      </c>
    </row>
    <row r="6" spans="1:2">
      <c s="4" r="A6" t="s">
        <v>157</v>
      </c>
      <c s="6" r="B6" t="n">
        <v>497</v>
      </c>
    </row>
    <row r="7" spans="1:2">
      <c s="4" r="A7" t="s">
        <v>36</v>
      </c>
      <c s="6" r="B7" t="n">
        <v>124</v>
      </c>
    </row>
    <row r="8" spans="1:2">
      <c s="4" r="A8" t="s">
        <v>158</v>
      </c>
      <c s="6" r="B8" t="n">
        <v>62</v>
      </c>
    </row>
    <row r="9" spans="1:2">
      <c s="4" r="A9" t="s">
        <v>39</v>
      </c>
      <c s="6" r="B9" t="n">
        <v>20765</v>
      </c>
    </row>
    <row r="10" spans="1:2">
      <c s="4" r="A10" t="s">
        <v>159</v>
      </c>
      <c s="6" r="B10" t="n">
        <v>9990</v>
      </c>
    </row>
    <row r="11" spans="1:2">
      <c s="4" r="A11" t="s">
        <v>48</v>
      </c>
      <c s="6" r="B11" t="n">
        <v>-931</v>
      </c>
    </row>
    <row r="12" spans="1:2">
      <c s="4" r="A12" t="s">
        <v>97</v>
      </c>
      <c s="6" r="B12" t="n">
        <v>30507</v>
      </c>
    </row>
    <row r="13" spans="1:2">
      <c s="4" r="A13" t="s">
        <v>160</v>
      </c>
    </row>
    <row r="14" spans="1:2">
      <c s="3" r="A14" t="s">
        <v>155</v>
      </c>
    </row>
    <row r="15" spans="1:2">
      <c s="4" r="A15" t="s">
        <v>157</v>
      </c>
      <c s="6" r="B15" t="n">
        <v>-245</v>
      </c>
    </row>
    <row r="16" spans="1:2">
      <c s="4" r="A16" t="s">
        <v>36</v>
      </c>
      <c s="6" r="B16" t="n">
        <v>340</v>
      </c>
    </row>
    <row r="17" spans="1:2">
      <c s="4" r="A17" t="s">
        <v>158</v>
      </c>
      <c s="6" r="B17" t="n">
        <v>34</v>
      </c>
    </row>
    <row r="18" spans="1:2">
      <c s="4" r="A18" t="s">
        <v>39</v>
      </c>
      <c s="6" r="B18" t="n">
        <v>13201</v>
      </c>
    </row>
    <row r="19" spans="1:2">
      <c s="4" r="A19" t="s">
        <v>159</v>
      </c>
      <c s="6" r="B19" t="n">
        <v>7760</v>
      </c>
    </row>
    <row r="20" spans="1:2">
      <c s="4" r="A20" t="s">
        <v>161</v>
      </c>
      <c s="6" r="B20" t="n">
        <v>-1009</v>
      </c>
    </row>
    <row r="21" spans="1:2">
      <c s="4" r="A21" t="s">
        <v>48</v>
      </c>
      <c s="6" r="B21" t="n">
        <v>-44</v>
      </c>
    </row>
    <row r="22" spans="1:2">
      <c s="4" r="A22" t="s">
        <v>97</v>
      </c>
      <c s="6" r="B22" t="n">
        <v>20037</v>
      </c>
    </row>
    <row r="23" spans="1:2">
      <c s="4" r="A23" t="s">
        <v>162</v>
      </c>
    </row>
    <row r="24" spans="1:2">
      <c s="3" r="A24" t="s">
        <v>155</v>
      </c>
    </row>
    <row r="25" spans="1:2">
      <c s="4" r="A25" t="s">
        <v>39</v>
      </c>
      <c s="6" r="B25" t="n">
        <v>1179</v>
      </c>
    </row>
    <row r="26" spans="1:2">
      <c s="4" r="A26" t="s">
        <v>159</v>
      </c>
      <c s="6" r="B26" t="n">
        <v>1933</v>
      </c>
    </row>
    <row r="27" spans="1:2">
      <c s="4" r="A27" t="s">
        <v>97</v>
      </c>
      <c s="7" r="B27" t="n">
        <v>31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3</v>
      </c>
      <c s="2" r="B1" t="s">
        <v>1</v>
      </c>
    </row>
    <row r="2" spans="1:2">
      <c s="2" r="B2" t="s">
        <v>27</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7</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COMP</vt:lpstr>
      <vt:lpstr>STATEMENTS OF CHANGES IN SHAREH</vt:lpstr>
      <vt:lpstr>CONSOLIDATED STATEMENTS OF CASH</vt:lpstr>
      <vt:lpstr>CONSOLIDATED STATEMENTS OF CAS7</vt:lpstr>
      <vt:lpstr>GENERAL</vt:lpstr>
      <vt:lpstr>SIGNIFICANT ACCOUNTING POLICIES</vt:lpstr>
      <vt:lpstr>PREPAID EXPENSES AND OTHER CURR</vt:lpstr>
      <vt:lpstr>PROPERTY AND EQUIPMENT</vt:lpstr>
      <vt:lpstr>INTANGIBLE ASSETS, NET</vt:lpstr>
      <vt:lpstr>ACCRUED EXPENSES AND OTHER CURR</vt:lpstr>
      <vt:lpstr>COMMITMENTS AND CONTINGENT LIAB</vt:lpstr>
      <vt:lpstr>SHAREHOLDERS' EQUITY</vt:lpstr>
      <vt:lpstr>INCOME TAXES</vt:lpstr>
      <vt:lpstr>FINANCIAL INCOME (EXPENSES), NE</vt:lpstr>
      <vt:lpstr>BASIC AND DILUTED NET INCOME PE</vt:lpstr>
      <vt:lpstr>SEGMENTS, CUSTOMERS AND GEOGRAP</vt:lpstr>
      <vt:lpstr>SIGNIFICANT ACCOUNTING POLICI20</vt:lpstr>
      <vt:lpstr>GENERAL (Tables)</vt:lpstr>
      <vt:lpstr>SIGNIFICANT ACCOUNTING POLICI22</vt:lpstr>
      <vt:lpstr>PREPAID EXPENSES AND OTHER CU23</vt:lpstr>
      <vt:lpstr>PROPERTY AND EQUIPMENT (Tables)</vt:lpstr>
      <vt:lpstr>INTANGIBLE ASSETS, NET (Tables)</vt:lpstr>
      <vt:lpstr>ACCRUED EXPENSES AND OTHER CU26</vt:lpstr>
      <vt:lpstr>COMMITMENTS AND CONTINGENT LI27</vt:lpstr>
      <vt:lpstr>SHAREHOLDERS' EQUITY (Tables)</vt:lpstr>
      <vt:lpstr>INCOME TAXES (Tables)</vt:lpstr>
      <vt:lpstr>FINANCIAL INCOME (EXPENSES), 30</vt:lpstr>
      <vt:lpstr>BASIC AND DILUTED NET INCOME 31</vt:lpstr>
      <vt:lpstr>SEGMENTS, CUSTOMERS AND GEOGR32</vt:lpstr>
      <vt:lpstr>GENERAL (Narrative) (Details)</vt:lpstr>
      <vt:lpstr>GENERAL (Schedule of Pro Forma </vt:lpstr>
      <vt:lpstr>SIGNIFICANT ACCOUNTING POLICI35</vt:lpstr>
      <vt:lpstr>SIGNIFICANT ACCOUNTING POLICI36</vt:lpstr>
      <vt:lpstr>SIGNIFICANT ACCOUNTING POLICI37</vt:lpstr>
      <vt:lpstr>PREPAID EXPENSES AND OTHER CU38</vt:lpstr>
      <vt:lpstr>PROPERTY AND EQUIPMENT (Schedul</vt:lpstr>
      <vt:lpstr>PROPERTY AND EQUIPMENT (Narrati</vt:lpstr>
      <vt:lpstr>INTANGIBLE ASSETS, NET (Schedul</vt:lpstr>
      <vt:lpstr>INTANGIBLE ASSETS, NET (Narrati</vt:lpstr>
      <vt:lpstr>INTANGIBLE ASSETS, NET (Sched43</vt:lpstr>
      <vt:lpstr>ACCRUED EXPENSES AND OTHER CU44</vt:lpstr>
      <vt:lpstr>COMMITMENTS AND CONTINGENT LI45</vt:lpstr>
      <vt:lpstr>COMMITMENTS AND CONTINGENT LI46</vt:lpstr>
      <vt:lpstr>SHAREHOLDERS' EQUITY (Schedule </vt:lpstr>
      <vt:lpstr>SHAREHOLDERS' EQUITY (Narrative</vt:lpstr>
      <vt:lpstr>SHAREHOLDERS' EQUITY (Schedul49</vt:lpstr>
      <vt:lpstr>SHAREHOLDERS' EQUITY (Schedul50</vt:lpstr>
      <vt:lpstr>SHAREHOLDERS' EQUITY (Schedul51</vt:lpstr>
      <vt:lpstr>SHAREHOLDERS' EQUITY (Schedul52</vt:lpstr>
      <vt:lpstr>SHAREHOLDERS' EQUITY (Schedul53</vt:lpstr>
      <vt:lpstr>SHAREHOLDERS' EQUITY (Schedul54</vt:lpstr>
      <vt:lpstr>SHAREHOLDERS' EQUITY (Schedul55</vt:lpstr>
      <vt:lpstr>SHAREHOLDERS' EQUITY (Schedul56</vt:lpstr>
      <vt:lpstr>INCOME TAXES (Narrative) (Detai</vt:lpstr>
      <vt:lpstr>INCOME TAXES (Schedule of Incom</vt:lpstr>
      <vt:lpstr>INCOME TAXES (Schedule of Defer</vt:lpstr>
      <vt:lpstr>INCOME TAXES (Schedule of Inc60</vt:lpstr>
      <vt:lpstr>INCOME TAXES (Schedule of Recon</vt:lpstr>
      <vt:lpstr>INCOME TAXES (Schedule of Unrec</vt:lpstr>
      <vt:lpstr>FINANCIAL INCOME (EXPENSES), 63</vt:lpstr>
      <vt:lpstr>BASIC AND DILUTED NET INCOME 64</vt:lpstr>
      <vt:lpstr>BASIC AND DILUTED NET INCOME 65</vt:lpstr>
      <vt:lpstr>SEGMENTS, CUSTOMERS AND GEOGR66</vt:lpstr>
      <vt:lpstr>SEGMENTS, CUSTOMERS AND GEOGR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51:14Z</dcterms:created>
  <dcterms:modified xmlns:dcterms="http://purl.org/dc/terms/" xmlns:xsi="http://www.w3.org/2001/XMLSchema-instance" xsi:type="dcterms:W3CDTF">2016-03-10T16:51:14Z</dcterms:modified>
  <dc:title xmlns:dc="http://purl.org/dc/elements/1.1/">Untitled</dc:title>
  <dc:description xmlns:dc="http://purl.org/dc/elements/1.1/"/>
  <dc:subject xmlns:dc="http://purl.org/dc/elements/1.1/"/>
  <cp:keywords/>
  <cp:category/>
</cp:coreProperties>
</file>